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Long-term Debt"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Earnings Per Share" sheetId="18" state="visible" r:id="rId18"/>
    <sheet xmlns:r="http://schemas.openxmlformats.org/officeDocument/2006/relationships" name="Supplemental Information" sheetId="19" state="visible" r:id="rId19"/>
    <sheet xmlns:r="http://schemas.openxmlformats.org/officeDocument/2006/relationships" name="Quarterly Financi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ies (Tables)" sheetId="23" state="visible" r:id="rId23"/>
    <sheet xmlns:r="http://schemas.openxmlformats.org/officeDocument/2006/relationships" name="Long-term Debt (Tables)" sheetId="24" state="visible" r:id="rId24"/>
    <sheet xmlns:r="http://schemas.openxmlformats.org/officeDocument/2006/relationships" name="Income Taxes (Tables)" sheetId="25" state="visible" r:id="rId25"/>
    <sheet xmlns:r="http://schemas.openxmlformats.org/officeDocument/2006/relationships" name="Stock-based Compensation (Table" sheetId="26" state="visible" r:id="rId26"/>
    <sheet xmlns:r="http://schemas.openxmlformats.org/officeDocument/2006/relationships" name="Commitments and Contingencies (" sheetId="27" state="visible" r:id="rId27"/>
    <sheet xmlns:r="http://schemas.openxmlformats.org/officeDocument/2006/relationships" name="Earnings Per Share (Tables)" sheetId="28" state="visible" r:id="rId28"/>
    <sheet xmlns:r="http://schemas.openxmlformats.org/officeDocument/2006/relationships" name="Supplemental Information (Table" sheetId="29" state="visible" r:id="rId29"/>
    <sheet xmlns:r="http://schemas.openxmlformats.org/officeDocument/2006/relationships" name="Quarterly Financial Informati_2" sheetId="30" state="visible" r:id="rId30"/>
    <sheet xmlns:r="http://schemas.openxmlformats.org/officeDocument/2006/relationships" name="Organization and Nature of Op_2" sheetId="31" state="visible" r:id="rId31"/>
    <sheet xmlns:r="http://schemas.openxmlformats.org/officeDocument/2006/relationships" name="Organization and Nature of Op_3" sheetId="32" state="visible" r:id="rId32"/>
    <sheet xmlns:r="http://schemas.openxmlformats.org/officeDocument/2006/relationships" name="Organization and Nature of Op_4" sheetId="33" state="visible" r:id="rId33"/>
    <sheet xmlns:r="http://schemas.openxmlformats.org/officeDocument/2006/relationships" name="Organization and Nature of Op_5"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Inventories (Details)" sheetId="46" state="visible" r:id="rId46"/>
    <sheet xmlns:r="http://schemas.openxmlformats.org/officeDocument/2006/relationships" name="Long-term Debt (Details)" sheetId="47" state="visible" r:id="rId47"/>
    <sheet xmlns:r="http://schemas.openxmlformats.org/officeDocument/2006/relationships" name="Long-term Debt - Credit agreeme" sheetId="48" state="visible" r:id="rId48"/>
    <sheet xmlns:r="http://schemas.openxmlformats.org/officeDocument/2006/relationships" name="Long-term Debt - Loss on debt e" sheetId="49" state="visible" r:id="rId49"/>
    <sheet xmlns:r="http://schemas.openxmlformats.org/officeDocument/2006/relationships" name="Long-term Debt - Interest expen" sheetId="50" state="visible" r:id="rId50"/>
    <sheet xmlns:r="http://schemas.openxmlformats.org/officeDocument/2006/relationships" name="Income Taxes - Components of in" sheetId="51" state="visible" r:id="rId51"/>
    <sheet xmlns:r="http://schemas.openxmlformats.org/officeDocument/2006/relationships" name="Income Taxes - Provision for in" sheetId="52" state="visible" r:id="rId52"/>
    <sheet xmlns:r="http://schemas.openxmlformats.org/officeDocument/2006/relationships" name="Income Taxes - Effective income" sheetId="53" state="visible" r:id="rId53"/>
    <sheet xmlns:r="http://schemas.openxmlformats.org/officeDocument/2006/relationships" name="Income Taxes - Deferred tax (De" sheetId="54" state="visible" r:id="rId54"/>
    <sheet xmlns:r="http://schemas.openxmlformats.org/officeDocument/2006/relationships" name="Income Taxes - Operating Losses" sheetId="55" state="visible" r:id="rId55"/>
    <sheet xmlns:r="http://schemas.openxmlformats.org/officeDocument/2006/relationships" name="Income Taxes - Liabilities rela" sheetId="56" state="visible" r:id="rId56"/>
    <sheet xmlns:r="http://schemas.openxmlformats.org/officeDocument/2006/relationships" name="Stock-based Compensation (Detai" sheetId="57" state="visible" r:id="rId57"/>
    <sheet xmlns:r="http://schemas.openxmlformats.org/officeDocument/2006/relationships" name="Revenue (Details)" sheetId="58" state="visible" r:id="rId58"/>
    <sheet xmlns:r="http://schemas.openxmlformats.org/officeDocument/2006/relationships" name="Related Party Transactions (Det"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mployee Benefit Plans (Details" sheetId="63" state="visible" r:id="rId63"/>
    <sheet xmlns:r="http://schemas.openxmlformats.org/officeDocument/2006/relationships" name="Earnings Per Share (Details)" sheetId="64" state="visible" r:id="rId64"/>
    <sheet xmlns:r="http://schemas.openxmlformats.org/officeDocument/2006/relationships" name="Supplemental Information (Detai" sheetId="65" state="visible" r:id="rId65"/>
    <sheet xmlns:r="http://schemas.openxmlformats.org/officeDocument/2006/relationships" name="Quarterly Financial Informati_3" sheetId="66" state="visible" r:id="rId66"/>
  </sheets>
  <definedNames/>
  <calcPr calcId="124519" fullCalcOnLoad="1"/>
</workbook>
</file>

<file path=xl/sharedStrings.xml><?xml version="1.0" encoding="utf-8"?>
<sst xmlns="http://schemas.openxmlformats.org/spreadsheetml/2006/main" uniqueCount="688">
  <si>
    <t>Document and Entity Information - USD ($) $ in Millions</t>
  </si>
  <si>
    <t>12 Months Ended</t>
  </si>
  <si>
    <t>Dec. 31, 2018</t>
  </si>
  <si>
    <t>Mar. 13, 2019</t>
  </si>
  <si>
    <t>Jun. 30, 2018</t>
  </si>
  <si>
    <t>Entity Registrant Name</t>
  </si>
  <si>
    <t>Cactus, Inc.</t>
  </si>
  <si>
    <t>Entity Central Index Key</t>
  </si>
  <si>
    <t>0001699136</t>
  </si>
  <si>
    <t>Document Type</t>
  </si>
  <si>
    <t>10-K</t>
  </si>
  <si>
    <t>Document Period End Date</t>
  </si>
  <si>
    <t>Dec. 31,
		2018</t>
  </si>
  <si>
    <t>Amendment Flag</t>
  </si>
  <si>
    <t>false</t>
  </si>
  <si>
    <t>Entity Voluntary Filers</t>
  </si>
  <si>
    <t>No</t>
  </si>
  <si>
    <t>Entity Well-known Seasoned Issuer</t>
  </si>
  <si>
    <t>Yes</t>
  </si>
  <si>
    <t>Current Fiscal Year End Date</t>
  </si>
  <si>
    <t>--12-31</t>
  </si>
  <si>
    <t>Entity Current Reporting Status</t>
  </si>
  <si>
    <t>Entity Filer Category</t>
  </si>
  <si>
    <t>Non-accelerated Filer</t>
  </si>
  <si>
    <t>Entity Small Business</t>
  </si>
  <si>
    <t>Entity Emerging Growth Company</t>
  </si>
  <si>
    <t>true</t>
  </si>
  <si>
    <t>Entity Ex Transition Period</t>
  </si>
  <si>
    <t>Entity Shell Company</t>
  </si>
  <si>
    <t>Entity Public Float</t>
  </si>
  <si>
    <t>Document Fiscal Year Focus</t>
  </si>
  <si>
    <t>2018</t>
  </si>
  <si>
    <t>Document Fiscal Period Focus</t>
  </si>
  <si>
    <t>FY</t>
  </si>
  <si>
    <t>Class A Common Stock</t>
  </si>
  <si>
    <t>Entity Common Stock, Shares Outstanding</t>
  </si>
  <si>
    <t>Class B Common Stock</t>
  </si>
  <si>
    <t>CONDENSED CONSOLIDATED BALANCE SHEETS - USD ($) $ in Thousands</t>
  </si>
  <si>
    <t>Dec. 31, 2017</t>
  </si>
  <si>
    <t>Current assets</t>
  </si>
  <si>
    <t>Cash and cash equivalents</t>
  </si>
  <si>
    <t>Accounts receivable, net of allowance of $576 and $740, respectively</t>
  </si>
  <si>
    <t>Inventories</t>
  </si>
  <si>
    <t>Prepaid expenses and other current assets</t>
  </si>
  <si>
    <t>Total current assets</t>
  </si>
  <si>
    <t>Property and equipment, net</t>
  </si>
  <si>
    <t>Goodwill</t>
  </si>
  <si>
    <t>Deferred tax asset, net</t>
  </si>
  <si>
    <t>Other noncurrent assets</t>
  </si>
  <si>
    <t>Total assets</t>
  </si>
  <si>
    <t>Current liabilities</t>
  </si>
  <si>
    <t>Accounts payable</t>
  </si>
  <si>
    <t>Accrued expenses and other current liabilities</t>
  </si>
  <si>
    <t>Current portion of liability related to tax receivable agreement</t>
  </si>
  <si>
    <t>Capital lease obligations, current portion</t>
  </si>
  <si>
    <t>Current maturities of long-term debt</t>
  </si>
  <si>
    <t>Total current liabilities</t>
  </si>
  <si>
    <t>Deferred tax liability, net</t>
  </si>
  <si>
    <t>Liability related to tax receivable agreement, net of current portion</t>
  </si>
  <si>
    <t>Capital lease obligations, net of current portion</t>
  </si>
  <si>
    <t>Long-term debt, net</t>
  </si>
  <si>
    <t>Total liabilities</t>
  </si>
  <si>
    <t>Commitments and contingencies</t>
  </si>
  <si>
    <t xml:space="preserve"> </t>
  </si>
  <si>
    <t>Stockholders' / Members' equity (deficit)</t>
  </si>
  <si>
    <t>Members' equity (deficit)</t>
  </si>
  <si>
    <t>Preferred stock, $0.01 par value, 10,000 shares authorized, none issued and outstanding as of December 31, 2018</t>
  </si>
  <si>
    <t>Additional paid-in capital</t>
  </si>
  <si>
    <t>Retained earnings</t>
  </si>
  <si>
    <t>Accumulated other comprehensive income (loss)</t>
  </si>
  <si>
    <t>Total stockholders' equity attributable to Cactus Inc. and members' equity (deficit)</t>
  </si>
  <si>
    <t>Non-controlling interest</t>
  </si>
  <si>
    <t>Total stockholders' and members' equity (deficit)</t>
  </si>
  <si>
    <t>Total liabilities and equity</t>
  </si>
  <si>
    <t>Common stock, $0.01 par value, as of December 31, 2018</t>
  </si>
  <si>
    <t>CONDENSED CONSOLIDATED BALANCE SHEETS (Parenthetical) - USD ($) $ in Thousands</t>
  </si>
  <si>
    <t>Allowance for doubtful accounts receivable</t>
  </si>
  <si>
    <t>Preferred stock, par value</t>
  </si>
  <si>
    <t>Preferred stock, shares authorized</t>
  </si>
  <si>
    <t>Preferred stock, shares issued</t>
  </si>
  <si>
    <t>Preferred stock, shares outstanding</t>
  </si>
  <si>
    <t>Common stock, shares outstanding</t>
  </si>
  <si>
    <t>Common stock, par value</t>
  </si>
  <si>
    <t>Common stock, shares authorized</t>
  </si>
  <si>
    <t>Common stock, shares issued</t>
  </si>
  <si>
    <t>CONDENSED CONSOLIDATED STATEMENTS OF INCOME - USD ($) shares in Thousands, $ in Thousands</t>
  </si>
  <si>
    <t>Dec. 31, 2016</t>
  </si>
  <si>
    <t>Revenues</t>
  </si>
  <si>
    <t>Total revenues</t>
  </si>
  <si>
    <t>Costs and expenses</t>
  </si>
  <si>
    <t>Selling, general and administrative expenses</t>
  </si>
  <si>
    <t>Total costs and expenses</t>
  </si>
  <si>
    <t>Income from operations</t>
  </si>
  <si>
    <t>Interest expense, net</t>
  </si>
  <si>
    <t>Other income (expense), net</t>
  </si>
  <si>
    <t>Income before income taxes</t>
  </si>
  <si>
    <t>Income tax expense</t>
  </si>
  <si>
    <t>Net income (loss)</t>
  </si>
  <si>
    <t>Less: pre-IPO net income (loss) attributable to Cactus LLC</t>
  </si>
  <si>
    <t>Less: net income attributable to non-controlling interest</t>
  </si>
  <si>
    <t>Net income attributable to Cactus Inc.</t>
  </si>
  <si>
    <t>Product revenue</t>
  </si>
  <si>
    <t>Cost of revenue</t>
  </si>
  <si>
    <t>Rental revenue</t>
  </si>
  <si>
    <t>Field service and other revenue</t>
  </si>
  <si>
    <t>Earnings per Class A Share - basic</t>
  </si>
  <si>
    <t>Earnings per Class A Share - diluted</t>
  </si>
  <si>
    <t>Weighted average Class A Shares outstanding - basic</t>
  </si>
  <si>
    <t>Weighted average Class A Shares outstanding - diluted</t>
  </si>
  <si>
    <t>CONDENSED CONSOLIDATED STATEMENTS OF COMPREHENSIVE INCOME - USD ($) $ in Thousands</t>
  </si>
  <si>
    <t>CONDENSED CONSOLIDATED STATEMENTS OF COMPREHENSIVE INCOME</t>
  </si>
  <si>
    <t>Foreign currency translation</t>
  </si>
  <si>
    <t>Comprehensive income (loss)</t>
  </si>
  <si>
    <t>Less: pre-IPO comprehensive income (loss) attributable to Cactus LLC</t>
  </si>
  <si>
    <t>Less: comprehensive income attributable to non-controlling interest</t>
  </si>
  <si>
    <t>Comprehensive income attributable to Cactus Inc.</t>
  </si>
  <si>
    <t>CONDENSED CONSOLIDATED STATEMENTS OF STOCKHOLDERS’ EQUITY - USD ($) shares in Thousands, $ in Thousands</t>
  </si>
  <si>
    <t>Class A Common StockCommon stock</t>
  </si>
  <si>
    <t>Class B Common StockCommon stock</t>
  </si>
  <si>
    <t>Members' Equity (Deficit)</t>
  </si>
  <si>
    <t>Additional Paid-In Capital</t>
  </si>
  <si>
    <t>Retained Earnings</t>
  </si>
  <si>
    <t>Accumulated Other Comprehensive Income (Loss)</t>
  </si>
  <si>
    <t>Non-controlling Interest</t>
  </si>
  <si>
    <t>Total</t>
  </si>
  <si>
    <t>Balance at the beginning of the period at Dec. 31, 2015</t>
  </si>
  <si>
    <t>Statement of Stockholders'/Members' Equity</t>
  </si>
  <si>
    <t>Member distributions prior to IPO</t>
  </si>
  <si>
    <t>Net income prior to IPO and Reorganization</t>
  </si>
  <si>
    <t>Other comprehensive income (loss)</t>
  </si>
  <si>
    <t>Equity-based compensation</t>
  </si>
  <si>
    <t>Balance at the end of the period at Dec. 31, 2016</t>
  </si>
  <si>
    <t>Balance at the end of the period at Dec. 31, 2017</t>
  </si>
  <si>
    <t>Effect of IPO and Reorganization</t>
  </si>
  <si>
    <t>Effect of IPO and Reorganization (shares)</t>
  </si>
  <si>
    <t>Member distribution after IPO</t>
  </si>
  <si>
    <t>Effect of Follow-on Offering and CW redemptions</t>
  </si>
  <si>
    <t>Effect of Follow-on Offering and CW redemptions (in shares)</t>
  </si>
  <si>
    <t>Additional paid-in capital related to tax receivable agreement</t>
  </si>
  <si>
    <t>Stock-based compensation</t>
  </si>
  <si>
    <t>Net income after IPO and Reorganization</t>
  </si>
  <si>
    <t>Balance at the end of the period at Dec. 31, 2018</t>
  </si>
  <si>
    <t>Balance at the end of the period (shares) at Dec. 31, 2018</t>
  </si>
  <si>
    <t>CONDENSED CONSOLIDATED STATEMENTS OF CASH FLOWS - USD ($) $ in Thousands</t>
  </si>
  <si>
    <t>Cash flows from operating activities</t>
  </si>
  <si>
    <t>Reconciliation of net income (loss) to net cash provided by operating activities</t>
  </si>
  <si>
    <t>Depreciation and amortization</t>
  </si>
  <si>
    <t>Debt discount and deferred loan cost amortization</t>
  </si>
  <si>
    <t>Provision for (recovery of) bad debts</t>
  </si>
  <si>
    <t>Inventory obsolescence</t>
  </si>
  <si>
    <t>Loss on disposal of assets</t>
  </si>
  <si>
    <t>Deferred income taxes</t>
  </si>
  <si>
    <t>Loss (gain) on debt extinguishment</t>
  </si>
  <si>
    <t>Changes in operating assets and liabilities:</t>
  </si>
  <si>
    <t>Accounts receivable</t>
  </si>
  <si>
    <t>Prepaid expenses and other assets</t>
  </si>
  <si>
    <t>Accrued expenses and other liabilities</t>
  </si>
  <si>
    <t>Net cash provided by operating activities</t>
  </si>
  <si>
    <t>Cash flows from investing activities</t>
  </si>
  <si>
    <t>Capital expenditures and other</t>
  </si>
  <si>
    <t>Proceeds from sale of assets</t>
  </si>
  <si>
    <t>Net cash used in investing activities</t>
  </si>
  <si>
    <t>Cash flows from financing activities</t>
  </si>
  <si>
    <t>Principal payments on long-term debt</t>
  </si>
  <si>
    <t>Payment of deferred financing costs</t>
  </si>
  <si>
    <t>Payments on capital leases</t>
  </si>
  <si>
    <t>Net proceeds from IPO and Follow-on Offering</t>
  </si>
  <si>
    <t>Distributions to members</t>
  </si>
  <si>
    <t>Redemption of CW Units</t>
  </si>
  <si>
    <t>Net cash used in financing activities</t>
  </si>
  <si>
    <t>Effect of exchange rate changes on cash and cash equivalents</t>
  </si>
  <si>
    <t>Net increase (decrease) in cash and cash equivalents</t>
  </si>
  <si>
    <t>Beginning of period</t>
  </si>
  <si>
    <t>End of period</t>
  </si>
  <si>
    <t>Organization and Nature of Operations</t>
  </si>
  <si>
    <t>1. Organization and Nature of Operations
Cactus, Inc. (“Cactus Inc.”) and its consolidated subsidiaries, including Cactus Wellhead, LLC (“Cactus LLC”) are primarily engaged in the design, manufacture and sale of wellhead and pressure control equipment. In addition, we maintain a fleet of frac valves and ancillary equipment for short-term rental, as well as offer repair and refurbishment services and the provision of service crews to assist in the installation and operations of pressure control systems. We operate through 15 U.S. service centers located in Texas, Pennsylvania, Oklahoma, North Dakota, New Mexico, Louisiana, Colorado and Wyoming , and one service center in Eastern Australia, with our corporate headquarters located in Houston, Texas.
Cactus Inc. was incorporated on February 17, 2017 as a Delaware corporation for the purpose of completing an initial public offering of equity and related transactions. Cactus LLC is a Delaware limited liability company and was formed on July 11, 2011. Except as otherwise indicated or required by the context, all references to “Cactus,” “we,” “us” and “our” refer to Cactus Inc. and its consolidated subsidiaries (including Cactus LLC) following the completion of our initial public offering and Cactus LLC and its consolidated subsidiaries prior to the completion of our initial public offering.
Initial Public Offering
On February 12, 2018, we completed the initial public offering of 23,000,000 shares of Class A common stock (our “IPO”), par value $0.01 per share, at a price to the public of $19.00 per share. We received net proceeds of $408.0 million after deducting underwriting discounts and commissions and payment of $2.8 million in 2018 offering expenses of our IPO. We also paid $2.2 million in offering expenses during 2017 that were recorded to prepaid expenses in the consolidated balance sheet as of December 31, 2017. On February 14, 2018, we completed the sale of an additional 3,450,000 shares of Class A common stock pursuant to the exercise in full by the underwriters of their option to purchase additional shares of Class A common stock (the “Option”), from which we received an additional $61.6 million of net proceeds after deducting underwriting discounts and commissions. We contributed all of the net proceeds of our IPO (including from the Option) to Cactus LLC in exchange for units representing limited liability company interests in Cactus LLC (“CW Units”). Cactus Inc. is a holding company who became the sole managing member of Cactus LLC.
Cactus LLC used the total $469.6 million of net proceeds (including net proceeds from the Option) to (i) repay all of the borrowings outstanding under its term loan facility, including accrued interest, of $251.0 million and (ii) redeem $216.4 million of CW Units from certain direct and indirect owners of Cactus LLC. The remaining $2.2 million was held by Cactus LLC to cover previously paid offering expenses in 2017.
In conjunction with our IPO, Cactus Inc. became a holding company whose only material asset is CW Units. Cactus Inc. became the managing member of Cactus LLC upon the completion of our IPO and is responsible for all operational, management and administrative decisions relating to Cactus LLC’s business. The Limited Liability Company Operating Agreement of Cactus LLC was amended and restated as the First Amended and Restated Limited Liability Company Operating Agreement of Cactus LLC (the “Cactus Wellhead LLC Agreement”) to, among other things, admit Cactus Inc. as the sole managing member of Cactus LLC. As the sole managing member of Cactus LLC, Cactus Inc. operates and controls all of the business and affairs of Cactus LLC, and conducts its business through Cactus LLC and its subsidiaries.
Tax Receivable Agreement
In connection with our IPO, we entered into a tax receivable agreement (the “TRA”) with certain direct and indirect owners of CW Units (the “TRA Holders”). The TRA generally provides for the payment by Cactus Inc. to the TRA Holders of 85% of the net cash savings, if any, in U.S. federal, state and local income tax or franchise tax that Cactus Inc. actually realizes or is deemed to realize in certain circumstances. Cactus Inc. will retain the benefit of the remaining 15% of these net cash savings. See Note 2 for further details of the TRA.
Reorganization
In connection with our IPO, we completed a series of reorganization transactions (the “Reorganization”), including the following:
(a)
all of the membership interests in Cactus LLC were converted into a single class of CW Units;
(b)
Cactus Inc. contributed the net proceeds of our IPO to Cactus LLC in exchange for 23,000,000 CW Units;
(c)
Cactus LLC used the net proceeds of our IPO that it received from Cactus Inc. to repay the borrowings outstanding, plus accrued interest, under its term loan facility and to redeem 8,667,841 CW Units from the owners thereof;
(d)
Cactus Inc. issued and contributed a total of 51,889,772 shares of its Class B common stock, par value $0.01 per share, equal to the number of outstanding CW Units held by the owners thereof following the redemption described in (c) above to Cactus LLC (the Class B common stock has no economic interest and does not share in cash dividends or liquidation rights, but entitles its holders to one vote on all matters to be voted on by Cactus’ shareholders generally);
(e)
Cactus LLC distributed to each of the owners that continued to own CW Units following our IPO one share of Class B common stock for each CW Unit such owner held following the redemption described in (c) above;
(f)
Cactus Inc. contributed the net proceeds from the exercise of the Option to Cactus LLC in return for 3,450,000 additional CW Units; and
(g)
Cactus LLC used the net proceeds from the Option to redeem 3,450,000 CW Units from the owners thereof, and Cactus Inc. canceled a corresponding number of shares of Class B common stock.
Other IPO related items
In conjunction with our IPO, we also:
(a)
(b)
(c)
(d)
(e)
(f)
Prior to our IPO, on January 25, 2018, Cactus LLC paid a cash distribution of $26.0 million to pre-IPO owners. This distribution was funded by borrowing under a revolving credit facility. The purpose of the distribution was to provide funds to these owners to pay their federal and state tax liabilities associated with taxable income recognized by them for periods prior to the completion of our IPO as a result of their ownership interests in Cactus LLC. The borrowings under this revolving credit facility were repaid during the first quarter of 2018.
Follow-on Offering
On July 16, 2018, we completed a public offering of 11,196,562 shares (consisting of 10,000,000 base shares and 1,196,562 shares sold pursuant to the underwriters’ option to purchase additional shares) of Class A common stock (the “Follow-on Offering”) at $33.25 per share and received $359.3 million of net proceeds after deducting underwriting discounts and commissions. Cactus Inc. contributed these net proceeds to Cactus LLC in exchange for 11,196,562 CW Units. Cactus LLC then used the net proceeds to redeem and retire 11,196,562 CW Units from certain of the other owners of Cactus LLC, and Cactus Inc. canceled corresponding shares of Class B common stock. In conjunction with the redemption of these CW Units, we recorded a deferred tax asset related to the step-up in basis, a liability from the TRA representing 85% of the expected net cash savings from the step-up in basis that will be paid to TRA Holders and recorded the remaining 15% as additional paid-in capital.
Offering expenses related to the Follow-on Offering were $0.7 million, which were recorded within equity, and were borne by Cactus Inc.
In conjunction with the Follow-on Offering and the additional ownership Cactus Inc. acquired in Cactus LLC, $25.2 million of equity was reclassified to Cactus Inc. from non-controlling interest representing the additional CW Units acquired and $0.1 million related to the cancellation of Class B common stock.
CW Unit Exchanges
For the year ended December 31, 2018, in accordance with the terms of the Cactus Wellhead LLC Agreement, CW Unit Holders redeemed 7,068 CW Units at a weighted average price of $31.30 per CW Unit, resulting in a corresponding increase in our membership interest in Cactus LLC, a corresponding increase in the number of shares of Class A common stock outstanding and a corresponding decrease in the number of shares of Class B common stock outstanding.
Ownership
After the above transactions and as of December 31, 2018, Cactus Inc. has outstanding 37,653,630 shares of Class A common stock (representing 50.3% of the total voting power) and 37,236,142 shares of Class B common stock (representing 49.7% of the total voting power). There was no change in the total aggregate number of shares of Class A common stock and Class B common stock outstanding of 74,889,772 following the completion of the above transactions.</t>
  </si>
  <si>
    <t>Summary of Significant Accounting Policies and Other Items</t>
  </si>
  <si>
    <t>Summary of significant accounting policies and other items</t>
  </si>
  <si>
    <t>2. Summary of Significant Accounting Policies and Other Items
Basis of Presentation
The consolidated financial statements have been prepared in accordance with accounting principles generally accepted in the United States of America (“GAAP”). These consolidated financial statements include the accounts of Cactus Inc. and its wholly owned subsidiaries. All significant intercompany transactions and balances have been eliminated upon consolidation.
As discussed in Note 1, as a result of our IPO and Reorganization, Cactus Inc. is the sole managing member of Cactus LLC and consolidates the financial results of Cactus LLC and its subsidiaries and reports a non-controlling interest related to the portion of CW Units not owned by Cactus Inc., which reduces net income attributable to holders of Cactus Inc.’s Class A common stock. The Reorganization was considered a transaction between entities under common control. As a result, the financial statements for periods prior to our IPO and the Reorganization have been adjusted to combine the previously separate entities for presentation purposes.
Reclassifications
Certain prior period amounts have been reclassified to conform to the current period presentation.
Limitation of Members’ Liability
Under the terms of the Cactus Wellhead LLC Agreement, the members of Cactus LLC are not obligated for debt, liabilities, contracts or other obligations of Cactus LLC. Profits and losses are allocated to members as defined in the Cactus Wellhead LLC Agreement.
Segment and Related Information
We operate in a single operating segment, which reflects how we manage our business and the fact that all of our products and services are dependent upon the oil and natural gas industry. Substantially all of our products and services are sold in the U.S., which consists largely of oil and natural gas exploration and production companies. We operate in the United States, Australia and China. Our operations in Australia and China represented less than 10% of our consolidated operations for all periods presented in these consolidated financial statements.
Significant Customers and Concentration of Credit Risk
We had one customer representing 11% of total revenues for the years ended December 31, 2018 and 2017 and one customer representing 12% of total revenues in 2016. There were no other customers representing 10% or more of total revenues in 2018, 2017 or 2016. Our assets that are potentially subject to concentrations of credit risk are cash, short-term investments and accounts receivable. Our receivables are spread over a number of customers, a majority of which are operators and suppliers to the oil and natural gas industry.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receivable balance. We perform ongoing credit evaluations as to the financial condition of our customers with respect to trade receivables. Generally, no collateral is required as a condition of sale.
Significant Vendors
We purchase a significant portion of supplies, equipment and machined components from a single vendor. During 2018, 2017 and 2016, purchases from this vendor totaled $46.7 million, $33.4 million and $10.8 million, respectively. These figures represent approximately 21%, 22% and 20% for the respective periods, of total third party vendor purchases of raw materials, finished products, equipment, machining and other services. Amounts due to the vendor included in accounts payable, in the consolidated balance sheets, as of December 31, 2018 and 2017 totaled $5.0 million and $7.4 million, respectively.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estimates related to fair value of reporting units for purposes of assessing goodwill and other indefinite-lived intangible assets for impairment, assessments of all long-lived assets for possible impairment and estimates of deferred tax assets related to the step-up in basis under the TRA and the associated liability under the TRA. Actual results could differ from those estimates.
Tax Receivable Agreement
Pursuant to the Cactus Wellhead LLC Agreement, each TRA Holder has, subject to certain limitations,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will be effective for 2018 and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Such adjustments to the tax basis of the tangible and intangible assets of Cactus LLC would not have been available to Cactus Inc. absent its acquisition or deemed acquisition of CW Units pursuant to the exercise of the Redemption Right or the Call Right. In addition, the repayment of borrowings outstanding under the Cactus LLC term loan facility resulted in adjustments to the tax basis of the tangible and intangible assets of Cactus LLC, a portion of which was allocated to Cactus Inc.
These basis adjustments are expected to increase (for tax purposes) Cactus Inc.’s deprecia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generally provides for the payment by Cactus Inc. to each TRA Holder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CW Unit exchanges or pursuant to the exercise of the Redemption Right or the Call Right, (ii) certain increases in tax basis resulting from the repayment of borrowings outstanding under Cactus LLC’s term loan facility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Reorganization, our IPO, the Follow-on Offering and CW Unit exchanges. Accordingly, the TRA is expected to result in future payments, and we have recorded a total liability from the TRA of $147.6 million included in the current portion and long-term portion of the liability related to tax receivable agreement in the consolidated balance sheet as of December 31, 2018. Future exchanges of CW Units will create additional liability and follow the same accounting procedures. Estimating the amount and timing of payments that may become due under the TRA is by its nature imprecise and the assumptions used in the estimate can chang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state and local income tax rate then applicable, and the portion of Cactus Inc.’s payments under the TRA that constitute imputed interest or give rise to depreciable or amortizable tax basis.
During the fourth quarter ended December 31, 2018, we identified and corrected immaterial errors in the calculation of the liability and deferred tax asset associated with the TRA related to the Reorganization, our IPO and Follow-on Offering that reduced additional paid-in-capital by $1.6 million, reduced the deferred tax asset by $10.9 million and decreased the associated liability related to the TRA by $9.3 million. These corrections relate to immaterial errors associated with inputs (including estimates) and assumptions used in the calculation of the original step-up in basis during the interim periods of 2018. These changes, if they had been recorded in the interim periods of 2018, would not have had a material impact to our net assets and would not have had any impact on our consolidated results of operations or cash flows.
A delay in the timing of redemptions of CW Units, holding other assumptions constant, would be expected to decrease the discounted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SC Topic 450, Contingencies. We will recognize subsequent period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our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ition of assets following a redemption of CW Units may accelerate payments under the TRA and increase the present value of such payments, and the disposition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facility.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generally require pro-rata distribution among all of its members, which could be significant. To the extent that we are unable to make payments under the TRA for any reason, such payments will be deferred and will accrue interest until paid.
Revenue Recognition
Revenue is recognized when all of the following criteria have been met: (i) evidence of an arrangement exists; (ii) delivery and acceptance by the customer has occurred; (iii) the price to the customer is fixed or determinable; and (iv) collectability is reasonably assured, as follows:
Product revenue. Revenue is recognized from the sale of wellhead systems and production trees and is recognized when the products have shipped and significant risk of ownership has passed under our contract terms. The arrangements typically do not include the right of return.
Rental revenue. We rent equipment, tools and products used for well control during the drilling and completion phases to customers on a short-term basis. Our rental agreements are directly with customers and provide for a rate based on the period of time the equipment is used or made available to the customer. Revenue is recognized as earned over the rental period.
Field service and other revenue. We provide field services to our customers based on contractually agreed rates. Other revenue is derived from providing repair and reconditioning services to customers who have installed our products on their wellsite. Revenues are recognized as the services are performed or rendered.
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results of operations as incurred.
Stock‑based Compensation
We measure the cost of equity‑based awards based on the grant‑date fair value and we allocate the compensation expense over the corresponding service period, which is usually the vesting period, using the straight‑line method. All grant date fair value is expensed immediately for awards that are fully vested as of the grant date.
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The realizability of deferred tax assets are evaluated annually and a valuation allowance is provided if it is more likely than not that the deferred tax assets will not give rise to future benefits in our tax return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gularly review our deferred tax assets, including net operating loss carryforwards, tax credits, and other tax attribute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we make estimates and assumptions regarding projected future taxable income, taxable income in carryback periods, the reversal of deferred tax liabilities, and the implementation of tax planning strategies.
We account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record income tax related interest and penalties, if any, as a component in the provision for income tax expense.
See Note 5 “Income Taxes” for additional information regarding income taxes.
U.S. Federal Income Tax Reform
On December 22, 2017, the President of the United States signed into law legislation informally known as the Tax Cuts and Jobs Act (the “Tax Act”). The Tax Act represents major tax reform legislation that, among other provisions, reduced the U.S. corporate tax rate.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However, we did not previously report provisional amounts of the income tax effects of the Tax Act due to our structure prior to our IPO.
Cash and Cash Equivalents
We consider all highly liquid instruments purchased with a maturity of three months or less to be cash equivalents. We invest excess cash in short-term investments such as interest bearing accounts and money market funds with maturities of three months or less. Throughout the year, we maintained cash balances that were not covered by federal deposit insurance. We have not experienced any losses in such accounts.
Accounts Receivable
We extend credit to customers in the normal course of business. We do not accrue interest on delinquent accounts receivable. Accounts receivable as of December 31, 2018 and 2017 includes unbilled revenue of $26.8 million and $24.9 million, respectively, for products delivered and for services performed for which billings had not yet been submitted to the customers. Earnings are charged with a provision for doubtful accounts based on a current review of the collectability of accounts. Accounts deemed uncollectible are applied against the allowance for doubtful accounts. Accounts receivable is net of allowance for doubtful accounts of $0.6 million and $0.7 million as of December 31, 2018 and 2017, respectively.
The following is a rollforward of our allowance for doubtful accounts:
Balance at
Balance at
Beginning of
Expense
End of
Period
(recovery)
Write off
Other
Period
Year Ended December 31, 2018
$
740
$
—
$
(164)
$
—
$
576
Year Ended December 31, 2017
851
(100)
(3)
(8)
740
Year Ended December 31, 2016
1,208
(357)
—
—
851
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obsolete and slow‑moving items based on a range of factors, including age, usage and technological or market changes that may impact demand for those products. The inventory obsolescence reserve was $7.3 million and $5.9 million as of December 31, 2018 and 2017, respectively.
The following is a rollforward of our inventory obsolescence reserve:
Balance at
Balance at
Beginning of
Expense
End of
Period
(recovery)
Write off
Other
Period
Year Ended December 31, 2018
$
5,885
$
1,451
$
—
$
(26)
$
7,310
Year Ended December 31, 2017
4,770
1,259
(103)
(41)
5,885
Year Ended December 31, 2016
3,184
1,851
(265)
—
4,770
Property and Equipment
Property and equipment are stated at cost. We manufacture or construct most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and improvements
5
-
39
years
Machinery and equipment
7
years
Vehicles under capital lease
3
years
Rental equipment
2
-
5
years
Furniture and fixtures
5
years
Computers and software
3
-
5
years
Property and equipment as of December 31, 2018 and 2017 consists of the following:
December 31,
2018
2017
Land
$
3,614
$
2,241
Buildings and improvements
20,803
11,657
Machinery and equipment
47,606
43,528
Vehicles under capital lease
25,165
15,557
Rental equipment
124,002
85,292
Furniture and fixtures
1,623
1,110
Computers and software
3,094
2,636
Gross property and equipment
225,907
162,021
Less: Accumulated depreciation
(96,412)
(72,917)
Net property and equipment
129,495
89,104
Construction in progress
12,559
5,550
Total property and equipment, net
$
142,054
$
94,654
Depreciation of property and equipment was $30.2 million, $23.3 million and $21.2 million for 2018, 2017 and 2016, respectively. Depreciation expense is included in the consolidated statements of income as follows:
Year Ended December 31,
2018
2017
2016
Cost of product revenue
$
3,262
$
3,169
$
2,869
Cost of rental revenue
17,997
14,912
15,121
Cost of field service and other revenue
8,456
4,786
2,659
Selling, general and administrative expenses
438
404
592
Total depreciation
$
30,153
$
23,271
$
21,241
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t>
  </si>
  <si>
    <t>3. Inventories
Inventories consist of the following:
December 31,
2018
2017
Raw materials
$
1,925
$
1,532
Work-in-progress
3,582
3,590
Finished goods
94,330
59,328
$
99,837
$
64,450</t>
  </si>
  <si>
    <t>Long-term Debt</t>
  </si>
  <si>
    <t>4. Long‑Term Debt
Long‑term debt consists of the following:
December 31,
2018
2017
Term loan
$
—
$
248,529
Less:
Current portion
—
(2,568)
Unamortized debt discount and deferred loan costs
—
(4,524)
Long-term debt, net
$
—
$
241,437
Credit Agreement
On August 21, 2018, Cactus LLC entered into a five-year senior secured asset-based revolving credit facility with a syndicate of lenders and JPMorgan Chase Bank, N.A., as administrative agent for such lenders and as an issuing bank and swingline lender (the “ABL Credit Facility”). The ABL Credit Facility provides for $75.0 million in revolving commitments, up to $15.0 million of which is available for the issuance of letters of credit.
The ABL Credit Facility matures on August 21, 2023. The maximum amount that Cactus LLC may borrow under the ABL Credit Facility is subject to a borrowing base, which is based on a percentage of eligible accounts receivable and eligible inventory, subject to reserves and other adjustments.
The ABL Credit Facility replaced Cactus LLC’s prior credit agreement, dated as of July 31, 2014, with Credit Suisse AG, as administrative agent, collateral agent and issuing bank, and the other lenders party thereto (the “Prior Credit Agreement”). The Prior Credit Agreement provided for a term loan tranche in an aggregate principal amount of $275.0 million, the outstanding balance of which was repaid in full in February 2018 from the net proceeds of our IPO, and a revolving credit facility (the “Prior Revolving Credit Facility”) of up to $50.0 million with a $10.0 million sublimit for letters of credit. The Prior Credit Agreement was terminated concurrently with the effectiveness of, and as a condition of entering into, the ABL Credit Facility. No loans or letters of credit under the Prior Credit Agreement were outstanding at the time of, or were repaid in connection with, such termination. The Prior Credit Agreement was scheduled to mature on July 31, 2019.
Cactus LLC’s obligations under the ABL Credit Facility are secured by liens on Cactus LLC’s assets, other than equipment, intellectual property and real estate. Any subsidiary of Cactus LLC that is considered material pursuant to the ABL Credit Facility will be required to (i) guarantee on an unconditional basis all of Cactus LLC’s obligations under the ABL Credit Facility and (ii) grant a lien to secure such guarantee on its assets, other than equipment, intellectual property and real estate.
Borrowings under the ABL Credit Facility bear interest at Cactus LLC’s option at either (i) the Alternate Base Rate (as defined therein) (“ABR”), or (ii) the Adjusted LIBO Rate (as defined therein) (“Eurodollar”), plus, in each case, an applicable margin. Letters of credit issued under the ABL Credit Facility accrue fees at a rate equal to the applicable margin for Eurodollar borrowings. The applicable margin ranges from 0.50% to 1.00% per annum for ABR borrowings and 1.50% to 2.00% per annum for Eurodollar borrowings and, in each case, is based on the average quarterly availability under the ABL Credit Facility for the immediately preceding fiscal quarter. The unused portion of the ABL Credit Facility is subject to a commitment fee that varies from 0.250% to 0.375% per annum, according to the average quarterly availability under the ABL Credit Facility for the immediately preceding fiscal quarter.
The ABL Credit Facility contains various covenants and restrictive provisions that limit Cactus LLC’s and each of its subsidiaries’ ability to, among other things:
• incur additional indebtedness and create liens;
• make investments or loans;
• enter into asset sales;
• make certain restricted payments and distributions; and
• engage in transactions with affiliates.
The ABL Credit Facility also requires Cactus LLC to maintain a fixed charge coverage ratio of 1.0 to 1.0 based on the ratio of EBITDA (as defined therein) minus Unfinanced Capital Expenditures (as defined therein) to Fixed Charges (as defined therein) during certain periods, including when availability under the ABL Credit Facility is under certain levels. If Cactus LLC fails to perform its obligations under the ABL Credit Facility, (i) the commitments under the ABL Credit Facility could be terminated, (ii) any outstanding borrowings under the ABL Credit Facility may be declared immediately due and payable and (iii) the lenders may commence foreclosure or other actions against the collateral.
As of December 31, 2018, we had no borrowings outstanding under the ABL Credit Facility. As of December 31, 2017, we had $248.5 million of borrowings outstanding under the term loan tranche of the Prior Credit Agreement, no borrowings outstanding under the Prior Revolving Credit Facility and no outstanding letters of credit.
At December 31, 2018, although there were no borrowings outstanding, the applicable margin on our Eurodollar borrowings was 1.5% plus an adjusted base rate of one or three month LIBOR. At December 31, 2017, the weighted average interest rate for the borrowings under the Prior Credit Agreement was 7.3%.
As of December 31, 2018, we were in compliance with all covenants under the ABL Credit Facility.
(Gain) Loss on Debt Extinguishment
During the first quarter of 2018, we recorded a $4.3 million loss on early extinguishment of debt in conjunction with the repayment of the term loan portion of the Prior Credit Agreement with a portion of the net proceeds from our IPO. The loss consists of the write-off of the unamortized balance of debt discount and deferred loan costs of $2.1 million and $2.2 million, respectively. The loss on debt extinguishment is included under other income (expense), net, in the consolidated statement of income for the year ended December 31, 2018.
For the year ended December 31, 2016, in accordance with the provisions of our Prior Credit Agreement, we redeemed $7.5 million of the term loan at a price of 65% of the principal amount. We paid $4.9 million for such redemptions, including fees, and recorded a gain on debt extinguishment of $2.3 million on the redemptions. The gain consists of the tender discount on the term loan amount redeemed, partially offset by transaction fees and the write‑off of $0.3 million of the unamortized debt discount and deferred loan costs. The gain on debt extinguishment is included under other income (expense), net, in the consolidated statement of income.
Interest Expense, net
Interest expense, net, including debt discount and deferred loan costs amortization, is comprised of the following:
Year Ended December 31,
2018
2017
2016
Interest under bank facilities
$
2,669
$
18,627
$
18,414
Debt discount and deferred loan costs amortization
275
1,752
1,777
Capital lease interest
734
311
24
Other
45
82
20
Interest (income)
(128)
(5)
(2)
Interest expense, net
$
3,595
$
20,767
$
20,233</t>
  </si>
  <si>
    <t>Income Taxes</t>
  </si>
  <si>
    <t>5. Income Taxes
Components of income (loss) before income taxes —Domestic and foreign components of income (loss) before income taxes were as follows:
Year Ended December 31,
2018
2017
2016
Pre-IPO Domestic
$
13,370
$
65,023
$
(8,558)
Post-IPO Domestic
146,620
—
—
Pre-IPO Foreign
512
3,073
1,191
Post-IPO Foreign
9,299
—
—
Income before income taxes
$
169,801
$
68,096
$
(7,367)
Provision for income tax —The provision for income taxes consisted of:
Year Ended December 31,
2018
2017
2016
Current:
Federal
$
—
$
—
$
—
State
1,172
594
229
Foreign
3,147
735
448
Total current income taxes
4,319
1,329
677
Deferred:
Federal
12,589
—
—
State
1,992
—
—
Foreign
620
220
132
Total deferred income taxes
15,201
220
132
Total provision for income taxes
$
19,520
$
1,549
$
809
Effective income tax rate reconciliation —The effective income tax rate was different from the statutory U.S. federal income tax rate due to the following:
Year Ended December 31,
2018
2017
2016
Income taxes at 21% (35% for 2017 and 2016) statutory tax rate
$
35,658
$
23,834
$
(2,578)
Net difference resulting from:
Profit of Cactus LLC pre-IPO not subject to U.S. federal tax
(2,808)
(22,758)
2,990
Profit of non-controlling interest not subject to U.S. federal tax
(18,570)
—
—
Foreign earnings subject to different tax rates
828
(302)
(122)
State income taxes
2,746
594
229
Foreign withholding taxes
1,056
220
132
Change in valuation allowance
733
(39)
158
Other
(123)
—
—
Total provision for income taxes
$
19,520
$
1,549
$
809
Our effective tax rate was 11.5% and 2.3% for the years ended December 31, 2018 and 2017, respectively. For the year ended December 31, 2016, we recorded income tax expense of $0.8 million on a loss before income taxes of $7.4 million. For the year ended December 31, 2018, the primary reason for the change to our effective tax rate relates to Cactus Inc. incurring U.S. federal income tax on its share of the income of Cactus LLC during the periods subsequent to our IPO. Prior to our IPO, our accounting predecessor was a limited liability company treated as a partnership for U.S. federal income tax purposes, and therefore not subject to U.S. federal income taxes. Our operations are subject to state taxes within the United States and our operations in China and Australia are subject to local country income taxes.
Deferred tax components —The components of deferred tax assets and liabilities are as follows:
December 31,
2018
2017
Investment in Cactus LLC
$
181,390
$
—
Net operating loss carryforwards
619
489
Imputed interest
7,445
—
Tax credits
1,988
—
Other
144
—
Deferred tax assets
191,586
489
Valuation allowance
(32,533)
(489)
Deferred tax asset, net
$
159,053
$
—
Foreign withholding taxes
$
1,036
$
416
Deferred tax liability, net
$
1,036
$
416
We recorded a deferred tax asset for the differences between our tax and book basis in the investment in Cactus LLC and imputed interest on the TRA. We also recorded deferred tax assets for foreign tax credits associated with our portion of Cactus LLC’s accrued foreign taxes.
We have foreign net operating losses of $1.4 million, $1.6 million and $1.9 million for 2018, 2017 and 2016, respectively.
Based upon our cumulative earnings history and forecasted future sources of taxable income, we believe that we will be able to realize the majority of our U.S. deferred tax assets in the future. We do not expect to realize the portion of our deferred tax asset for our investment in Cactus LLC that may only be realizable through the sale or liquidation of the investment and our ability to generate sufficient capital gains. As such, we have recorded a valuation allowance of $31.2 million against this portion of the deferred tax asset. We have also recorded a valuation allowance of $0.7 million against our U.S. foreign tax credits. The foreign net operating losses have an indefinite carryforward period. We have recorded a full valuation allowance of $0.6 million against the deferred tax assets associated with the foreign net operating loss carryforwards and other items due to the uncertainty of realization.
Liabilities Related to the Tax Receivable Agreement —As of December 31, 2018, our liability related to the TRA was $147.6 million, representing 85% of the calculated net cash savings in the United States federal, state and local or franchise tax that we anticipate realizing in future years from certain increases in tax basis and certain tax benefits attributed to imputed interest as a result of our acquisition of CW Units. The projection of future taxable income involves significant judgment. Actual taxable income may differ from our estimates, which could significantly impact our liability under the TRA. We have determined it is more-likely-than-not that we will be able to utilize all of our deferred tax assets subject to the TRA; therefore, we have recorded a liability related to the TRA for the tax savings we may realize from certain increases in tax basis and certain tax benefits attributable to imputed interest as a result of our acquisition (or deemed acquisition for United States federal income tax purposes) of CW Units. If we determine the utilization of these deferred tax assets is not more-likely-than-not in the future, our estimate of amounts to be paid under the TRA would be reduced. In this scenario, the reduction of the liability under the TRA would result in a benefit to our pre-tax consolidated results of operations.
Uncertain Tax Benefits —As of December 31, 2018 and 2017, we had no uncertain tax benefits. If we were to record any uncertain tax positions, we have elected to recognize interest and penalties related to unrecognized tax benefits in income tax expense, notwithstanding the fact, that as of December 31, 2018 and 2017 we have not accrued any penalties and interest.
Taxing Authority Examinations —The Texas Franchise state tax return for the year ended December 31, 2015 is currently under examination by the taxing authorities. Management believes that the result of the examination will not have a material impact on the financial statements. None of our other state income tax returns are currently under examination by state taxing authorities.</t>
  </si>
  <si>
    <t>Stock-based Compensation</t>
  </si>
  <si>
    <t>Common Stock Incentive Plan</t>
  </si>
  <si>
    <t>Disclosure of Compensation Related Costs, Share-based Payments [Text Block]</t>
  </si>
  <si>
    <t>6. Stock-based Compensation
We measure the cost of equity-based awards based on the grant date fair value and we allocate the compensation expense over the corresponding service period, which is usually the vesting period, using the straight-line method. All grant date fair value is expensed immediately for awards that are fully vested as of the grant date.
We grant awards to directors, officers and employees under our long-term incentive plan (the “LTIP”) at the discretion of the board of directors or compensation committee. During the year ended December 31, 2018, 2017 and 2016, we recorded $4.7 million, none and $0.4 million of stock-based compensation expense, respectively, primarily included in selling, general and administrative expenses. As of December 31, 2018, there was $10.8 million of unrecognized compensation cost related to these unvested restricted stock unit awards, which is expected to be recognized over a weighted average period of 2.5 years.
A summary of restricted stock unit awards for the year ended December 31, 2018 is as follows:
Year Ended December 31, 2018
No. of Stock
Weighted Average Fair Value
(in thousands)
Restricted stock units, beginning of year
—
$
—
Granted
782
$
19.84
Restricted stock units, end of year
782
$
19.84
Subsequent to December 31, 2018, we issued 0.2 million restricted stock units with a grant date fair value of $37.37 per unit.</t>
  </si>
  <si>
    <t>Revenue</t>
  </si>
  <si>
    <t>Revenue Recognition</t>
  </si>
  <si>
    <t>Revenue from Contract with Customer [Text Block]</t>
  </si>
  <si>
    <t>7. Revenue
Revenue Recognition
The majority of our revenues are derived from short-term contracts. Product sales generally do not include right of return or other significant post-delivery obligation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We also assess our customer’s ability and intention to pay, which is based on a variety of factors including our customer’s historical payment experience and financial condition. Payment terms and conditions vary, although terms generally include a requirement of payment within 30 days. Revenues are recognized net of any taxes collected from customers, which are subsequently remitted to governmental authorities. We elected to treat shipping and handling associated with outbound freight as a fulfillment cost instead of as a separate performance obligation. We recognize the cost for shipping and handling when incurred as an expense in cost of sales.
Performance Obligations
A performance obligation is a promise in a contract to transfer a distinct good or service to the customer under Topic 606. A contract’s transaction price is allocated to each distinct performance obligation and recognized as revenue when, or as, the performance obligation is satisfied. The majority of our contracts with customers contain a single performance obligation to provide agreed-upon products or services. For contracts with multiple performance obligations, we allocate revenue to each performance obligation based on its relative standalone selling price. In accordance with Topic 606, we do not assess whether promised goods or services are performance obligations if they are immaterial in the context of the contract with the customer.
All of our contracts are less than one year in duration. We do not disclose the value of unsatisfied performance obligations for (i) contracts with an original expected length of one year or less and (ii) contracts for which we recognize revenue at the amount to which we have the right to invoice for services performed.
Disaggregation of Revenue
We disaggregate revenue from contracts with customers into three revenue categories: (i) product revenues, (ii) rental revenues and (iii) field service and other revenues. Approximately 99% of our revenues are from the United States. For the year ended December 31, 2018, we derived 53% of our total revenues from the sale of our products, 25% of our total revenues from rental and 22% of our total revenues from field service and other. This compares to 55% of our total revenues from the sale of our products, 23% of our total revenues from rental and 22% of our total revenues from field service and other for the year ended December 31, 2017.
Contract Balances
We perform our obligations under contracts with our customers by transferring services and products in exchange for consideration. The timing of our performance often differs from the timing of invoicing and our customer’s payment, which results in the recording of unbilled revenue and deferred revenue. Amounts in the consolidated balance sheet as of December 31, 2018 representing unbilled revenue within accounts receivable, net, were $26.8 million and amounts representing deferred revenue within accrued expenses and other current liabilities were $1.1 million. This compares to an unbilled revenue balance of $24.9 million and a deferred revenue balance of $0.8 million as of December 31, 2017.
Contract Costs
We do not incur any material costs of obtaining contracts.</t>
  </si>
  <si>
    <t>Related Party Transactions</t>
  </si>
  <si>
    <t>8. Related Party Transactions
Prior to our IPO, we were party to a management services agreement with two Cactus LLC members, whereby Cactus paid an annual management fee totaling approximately $0.3 million, payable in four installments, each to be paid quarterly in advance, prorated for any partial year. In conjunction with our IPO, the management services agreement terminated pursuant to its terms. Management fee expense totaled $0.1 million for 2018 and $0.3 million for each of 2017 and 2016, respectively. There were no outstanding balances due as of December 31, 2018 and 2017 under the management services agreement.
From time to time, we rent a plane under dry-lease from a company owned by a member of Cactus LLC. These transactions are under short-term rental arrangements. During 2018, 2017 and 2016, expense recognized in connection with these rentals totaled $0.4 million, $0.3 million and $0.2 million, respectively. As of December 31, 2018 and 2017, we owed less than $0.1 million, respectively, to the related party which are included in accounts payable in the consolidated balance sheets.
We are also party to a TRA with certain direct and indirect holders of CW Units, including certain of our officers, directors and employees. These TRA Holders have the right in the future to receive 85% of the net cash savings, if any, in U.S. federal, state and local income tax and franchise tax that Cactus Inc. actually realizes or is deemed to realize in certain circumstances. The total liability from the TRA as of December 31, 2018 was $147.6 million. The estimated annual amounts and timing of this liability is presented in Note 9.
Distributions made by Cactus LLC generally require pro-rata distribution among all its members. For the year ended December 31, 2018, Cactus LLC made $3.8 million in distributions to Cactus Inc. to cover its quarterly estimated tax payment to the IRS. Cactus LLC also made an aggregate $5.8 million in pro-rata distributions to its other members over the same period.
Prior to our IPO, on January 25, 2018, Cactus LLC paid a cash distribution of $26.0 million to holders of CW Units at that time. This distribution was funded by borrowing under a revolving credit facility. The purpose of the distribution was to provide funds to these owners to pay their federal and state tax liabilities associated with taxable income recognized by them for periods prior to the completion of our IPO as a result of their ownership interests in Cactus LLC. The borrowings under this revolving credit facility were repaid during the first quarter of 2018.</t>
  </si>
  <si>
    <t>Commitments and Contingencies</t>
  </si>
  <si>
    <t>9. Commitments and Contingencies
Operating Leases and Capital Leases
We lease certain facilities, vehicles, equipment, office and manufacturing space under noncancelable operating leases which expire at various dates through 2029. We are also party to a significant number of month‑to‑month leases that can be canceled at any time. Total rent expense related to operating leases for 2018, 2017 and 2016 amounted to $7.7 million, $7.1 million and $7.3 million, respectively.
We also lease vehicles under capital leases. These leases are typically three years in duration and have no guaranteed residual values. Amounts included within property and equipment under capital leases are as follows:
December 31,
2018
2017
Cost
$
25,165
$
15,557
Accumulated depreciation
(8,560)
(2,672)
Net
$
16,605
$
12,885
Future minimum annual lease payments, including executory costs and interest, for years subsequent to December 31, 2018 are approximately as follows:
Operating
Capital
Liability related to TRA
Total
2019
$
6,638
$
8,740
$
9,574
$
24,952
2020
4,618
6,790
7,806
19,214
2021
3,487
2,533
7,798
13,818
2022
2,195
41
7,972
10,208
2023
1,426
—
8,134
9,560
Thereafter
3,339
—
106,305
109,644
$
21,703
$
18,104
$
147,589
$
187,396
Because we are a holding company with no operations of our own, our ability to make payments under the TRA is dependent on the ability of Cactus LLC to make distributions to Cactus Inc. in an amount sufficient to cover our obligations under the TRA. Distributions made by Cactus LLC generally require pro-rata distribution among all its members.
Legal Contingencies
We are involved in various disputes arising in the ordinary course of business. Management does not believe the outcome of these disputes will have a material adverse effect on our consolidated financial position or consolidated results of operations.</t>
  </si>
  <si>
    <t>Employee Benefit Plans</t>
  </si>
  <si>
    <t>10. Employee Benefit Plans
401K Plan
Our employees within the United States are eligible to participate in a 401(k) plan sponsored by us. These employees are eligible to participate upon employment hire date and obtaining the age of eighteen. All eligible employees may contribute a percentage of their compensation subject to a maximum imposed by the Code. During 2018, 2017 and 2016, we matched 100% of the first 3% of gross pay contributed by each employee and 50% of the next 4% of gross pay contributed by each employee. We may also make additional non‑elective employer contributions at our discretion under the plan. Similar benefit plans exist for employees of our foreign subsidiaries. During 2018, 2017 and 2016, employer matching contributions totaled $3.7 million, $2.2 million and $1.2 million, respectively. We have not made non‑elective employer contributions under the plan.</t>
  </si>
  <si>
    <t>Earnings Per Share</t>
  </si>
  <si>
    <t>11. Earnings Per Share
Basic earnings per share of Class A common stock is calculated by dividing the net income attributable to Cactus Inc. during the period by the weighted average number of shares of Class A common stock outstanding during the same period. Diluted earnings per share of Class A common stock is calculated by dividing the net income attributable to Cactus Inc. during that period by the weighted average number of common shares outstanding assuming all potentially dilutive shares were issued.
Dilution for the period includes the effect of unvested restricted stock units under the treasury method assuming that the proceeds will be used to purchase shares of Class A common stock.
There were no shares of Class A common stock or Class B common stock outstanding prior to February 12, 2018, therefore no earnings per share information has been presented for any period prior to that date.
The following table summarizes the basic and diluted earnings per share calculations:
Year Ended December 31,
2018
Numerator:
Net income attributable to Cactus Inc.
$
51,683
Denominator:
Weighted average Class A shares outstanding—basic
32,329
Effect of dilutive shares (1)
366
Weighted average Class A shares outstanding—diluted (1)
32,695
Earnings per Class A share—basic
$
1.60
Earnings per Class A share—diluted (1)
$
1.58
(1)
Diluted earnings per share for the period presented excludes 37,236,142 shares of Class B common stock, as the effect would be anti-dilutive.</t>
  </si>
  <si>
    <t>Supplemental Information</t>
  </si>
  <si>
    <t>Supplemental Cash Flow Information</t>
  </si>
  <si>
    <t>12. Supplemental Information
Non-cash investing and financing activities were as follows:
Year Ended December 31,
2018
2017
2016
Property and equipment acquired under capital lease
$
9,966
$
12,941
$
2,616
Property and equipment in payables
1,312
1,553
243
Cash paid for interest and income taxes was as follows:
Year Ended December 31,
2018
2017
2016
Cash paid for interest
$
3,583
$
18,826
$
19,946
Cash paid for income taxes, net
7,613
1,535
583
In conjunction with our IPO, we issued and contributed shares of Class B common stock to owners of CW Units equal to the number of outstanding CW Units held by the owners thereof. The Class B common stock has no economic interest and does not share in cash dividends or liquidation rights.
During the fourth quarter 2018, we issued 7,068 shares of Class A common stock pursuant to redemptions of CW Units by holders thereof.</t>
  </si>
  <si>
    <t>Quarterly Financial Information (Unaudited)</t>
  </si>
  <si>
    <t>Quarterly Financial Information Disclosure [Abstract]</t>
  </si>
  <si>
    <t>Quarterly Financial Information [Text Block]</t>
  </si>
  <si>
    <t>13. Quarterly Financial Information (Unaudited)
Summarized quarterly financial data for the years ended December 31, 2018 and 2017 are presented in the following tables. In the following tables, the sum of basic and diluted earnings per share for the four quarters may differ from the annual amounts due to the required method of computing weighted average number of shares in the respective periods. Additionally, due to the effect of rounding, the sum of the individual quarterly earnings per share amounts may not equal the calculated year earnings per share amount.
There were no shares of Class A common stock or Class B common stock outstanding prior to February 12, 2018, therefore no earnings per share information has been presented for any period prior to that date.
2018 Quarters
Total
Fourth
Third
Second
First
Total revenues
$
544,135
$
139,824
$
150,658
$
138,543
$
115,110
Income from operations
177,701
43,864
52,133
46,487
35,217
Net income
150,281
38,683
43,648
41,542
26,408
Less: pre-IPO net income attributable to Cactus LLC
13,648
—
—
—
13,648
Less: net income attributable to non-controlling interest
84,950
21,759
24,976
29,208
9,007
Net income attributable to Cactus Inc.
51,683
16,924
18,672
12,334
3,753
Earnings per Class A share—basic
$
1.60
$
0.45
$
0.52
$
0.47
$
0.14
Earnings per Class A share—diluted
$
1.58
$
0.44
$
0.52
$
0.46
$
0.14
2017 Quarters
Total
Fourth
Third
Second
First
Total revenues
$
341,191
$
104,784
$
96,027
$
81,877
$
58,503
Income from operations
88,863
28,737
28,059
22,073
9,994
Net income
66,547
22,814
22,301
16,578
4,854
Earnings per Class A share—basic
$
—
$
—
$
—
$
—
$
—
Earnings per Class A share—diluted
$
—
$
—
$
—
$
—
$
—</t>
  </si>
  <si>
    <t>Summary of Significant Accounting Policies and Other Items (Policies)</t>
  </si>
  <si>
    <t>Preparation Of Interim Financial Statements And Other Items</t>
  </si>
  <si>
    <t>Basis of Presentation</t>
  </si>
  <si>
    <t>Basis of Presentation
The consolidated financial statements have been prepared in accordance with accounting principles generally accepted in the United States of America (“GAAP”). These consolidated financial statements include the accounts of Cactus Inc. and its wholly owned subsidiaries. All significant intercompany transactions and balances have been eliminated upon consolidation.
As discussed in Note 1, as a result of our IPO and Reorganization, Cactus Inc. is the sole managing member of Cactus LLC and consolidates the financial results of Cactus LLC and its subsidiaries and reports a non-controlling interest related to the portion of CW Units not owned by Cactus Inc., which reduces net income attributable to holders of Cactus Inc.’s Class A common stock. The Reorganization was considered a transaction between entities under common control. As a result, the financial statements for periods prior to our IPO and the Reorganization have been adjusted to combine the previously separate entities for presentation purposes.</t>
  </si>
  <si>
    <t>Limitation of Members’ Liability</t>
  </si>
  <si>
    <t>Limitation of Members’ Liability
Under the terms of the Cactus Wellhead LLC Agreement, the members of Cactus LLC are not obligated for debt, liabilities, contracts or other obligations of Cactus LLC. Profits and losses are allocated to members as defined in the Cactus Wellhead LLC Agreement.</t>
  </si>
  <si>
    <t>Segment and Related Information</t>
  </si>
  <si>
    <t>Segment and Related Information
We operate in a single operating segment, which reflects how we manage our business and the fact that all of our products and services are dependent upon the oil and natural gas industry. Substantially all of our products and services are sold in the U.S., which consists largely of oil and natural gas exploration and production companies. We operate in the United States, Australia and China. Our operations in Australia and China represented less than 10% of our consolidated operations for all periods presented in these consolidated financial statements.</t>
  </si>
  <si>
    <t>Significant Customers and Concentrations of Credit Risk</t>
  </si>
  <si>
    <t>Significant Customers and Concentration of Credit Risk
We had one customer representing 11% of total revenues for the years ended December 31, 2018 and 2017 and one customer representing 12% of total revenues in 2016. There were no other customers representing 10% or more of total revenues in 2018, 2017 or 2016. Our assets that are potentially subject to concentrations of credit risk are cash, short-term investments and accounts receivable. Our receivables are spread over a number of customers, a majority of which are operators and suppliers to the oil and natural gas industry.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receivable balance. We perform ongoing credit evaluations as to the financial condition of our customers with respect to trade receivables. Generally, no collateral is required as a condition of sale.</t>
  </si>
  <si>
    <t>Significant Vendors</t>
  </si>
  <si>
    <t>Significant Vendors
We purchase a significant portion of supplies, equipment and machined components from a single vendor. During 2018, 2017 and 2016, purchases from this vendor totaled $46.7 million, $33.4 million and $10.8 million, respectively. These figures represent approximately 21%, 22% and 20% for the respective periods, of total third party vendor purchases of raw materials, finished products, equipment, machining and other services. Amounts due to the vendor included in accounts payable, in the consolidated balance sheets, as of December 31, 2018 and 2017 totaled $5.0 million and $7.4 million, respectively.</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estimated losses on accounts receivables, estimated realizable value on excess and obsolete inventory, estimates related to fair value of reporting units for purposes of assessing goodwill and other indefinite-lived intangible assets for impairment, assessments of all long-lived assets for possible impairment and estimates of deferred tax assets related to the step-up in basis under the TRA and the associated liability under the TRA. Actual results could differ from those estimates.</t>
  </si>
  <si>
    <t>Tax Receivable Agreement</t>
  </si>
  <si>
    <t>Tax Receivable Agreement
Pursuant to the Cactus Wellhead LLC Agreement, each TRA Holder has, subject to certain limitations, the right (the “Redemption Right”) to cause Cactus LLC to acquire all or at least a minimum portion of its CW Units for, at Cactus LLC’s election, (x) shares of our Class A common stock at a redemption ratio of one share of Class A common stock for each CW Unit redeemed, subject to conversion rate adjustments for stock splits, stock dividends and reclassification and other similar transactions, or (y) an equivalent amount of cash. Alternatively, upon the exercise of the Redemption Right, Cactus Inc. (instead of Cactus LLC) will have the right (the “Call Right”) to acquire each tendered CW Unit directly from the exchanging TRA Holder for, at its election, (x) one share of Class A common stock, subject to conversion rate adjustments for stock splits, stock dividends and reclassifications and other similar transactions, or (y) an equivalent amount of cash. In connection with any redemption of CW Units pursuant to the Redemption Right or our Call Right, the corresponding number of shares of Class B common stock will be canceled.
Cactus LLC has made for itself (and for each of its direct or indirect subsidiaries that is treated as a partnership for U.S. federal income tax purposes and that it controls) an election under Section 754 of the Internal Revenue Code (the “Code”) that will be effective for 2018 and each taxable year in which a redemption of CW Units pursuant to the Redemption Right or the Call Right occurs. Pursuant to the Section 754 election, redemptions of CW Units pursuant to the Redemption Right or the Call Right are expected to result in adjustments to the tax basis of the tangible and intangible assets of Cactus LLC. These adjustments will be allocated to Cactus Inc. Such adjustments to the tax basis of the tangible and intangible assets of Cactus LLC would not have been available to Cactus Inc. absent its acquisition or deemed acquisition of CW Units pursuant to the exercise of the Redemption Right or the Call Right. In addition, the repayment of borrowings outstanding under the Cactus LLC term loan facility resulted in adjustments to the tax basis of the tangible and intangible assets of Cactus LLC, a portion of which was allocated to Cactus Inc.
These basis adjustments are expected to increase (for tax purposes) Cactus Inc.’s depreciation and amortization deductions and may also decrease Cactus Inc.’s gains (or increase its losses) on future dispositions of certain assets to the extent tax basis is allocated to those assets. Such increased deductions and losses and reduced gains may reduce the amount of tax that Cactus Inc. would otherwise be required to pay in the future.
The TRA generally provides for the payment by Cactus Inc. to each TRA Holder of 85% of the net cash savings, if any, in U.S. federal, state and local income tax and franchise tax that Cactus Inc. actually realizes or is deemed to realize in certain circumstances as a result of (i) certain increases in tax basis that occur as a result of Cactus Inc.’s acquisition (or deemed acquisition for U.S. federal income tax purposes) of all or a portion of such TRA Holder’s CW Units in connection with CW Unit exchanges or pursuant to the exercise of the Redemption Right or the Call Right, (ii) certain increases in tax basis resulting from the repayment of borrowings outstanding under Cactus LLC’s term loan facility and (iii) imputed interest deemed to be paid by Cactus Inc. as a result of, and additional tax basis arising from, any payments Cactus Inc. makes under the TRA. We will retain the benefit of the remaining 15% of the cash savings.
The payment obligations under the TRA are Cactus Inc.’s obligations and not obligations of Cactus LLC, and we expect that the payments we will be required to make under the TRA will be substantial. We have determined that it is more likely than not that actual cash tax savings will be realized by Cactus Inc. from the tax benefits resulting from the Reorganization, our IPO, the Follow-on Offering and CW Unit exchanges. Accordingly, the TRA is expected to result in future payments, and we have recorded a total liability from the TRA of $147.6 million included in the current portion and long-term portion of the liability related to tax receivable agreement in the consolidated balance sheet as of December 31, 2018. Future exchanges of CW Units will create additional liability and follow the same accounting procedures. Estimating the amount and timing of payments that may become due under the TRA is by its nature imprecise and the assumptions used in the estimate can change.
For purposes of the TRA, net cash savings in tax generally will be calculated by comparing Cactus Inc.’s actual tax liability (determined by using the actual applicable U.S. federal income tax rate and an assumed combined state and local income tax rate) to the amount it would have been required to pay had it not been able to utilize any of the tax benefits subject to the TRA. The amounts payable, as well as the timing of any payments under the TRA, are dependent upon significant future events and assumptions, including the timing of the redemption of CW Units, the price of our Class A common stock at the time of each redemption, the extent to which such redemptions are taxable transactions, the amount of the redeeming unit holder’s tax basis in its CW Units at the time of the relevant redemption, the depreciation and amortization periods that apply to the increase in tax basis, the amount and timing of taxable income we generate in the future and the U.S. federal, state and local income tax rate then applicable, and the portion of Cactus Inc.’s payments under the TRA that constitute imputed interest or give rise to depreciable or amortizable tax basis.
During the fourth quarter ended December 31, 2018, we identified and corrected immaterial errors in the calculation of the liability and deferred tax asset associated with the TRA related to the Reorganization, our IPO and Follow-on Offering that reduced additional paid-in-capital by $1.6 million, reduced the deferred tax asset by $10.9 million and decreased the associated liability related to the TRA by $9.3 million. These corrections relate to immaterial errors associated with inputs (including estimates) and assumptions used in the calculation of the original step-up in basis during the interim periods of 2018. These changes, if they had been recorded in the interim periods of 2018, would not have had a material impact to our net assets and would not have had any impact on our consolidated results of operations or cash flows.
A delay in the timing of redemptions of CW Units, holding other assumptions constant, would be expected to decrease the discounted value of the amounts payable under the TRA as the benefit of the depreciation and amortization deductions would be delayed and the estimated increase in tax basis could be reduced as a result of allocations of Cactus LLC taxable income to the redeeming unit holder prior to the redemption. Stock price increases or decreases at the time of each redemption of CW Units would be expected to result in a corresponding increase or decrease in the undiscounted amounts payable under the TRA in an amount equal to 85% of the tax-effected change in price. The amounts payable under the TRA are dependent upon Cactus Inc. having sufficient future taxable income to utilize the tax benefits on which it is required to make payments under the TRA. If Cactus Inc.’s projected taxable income is significantly reduced, the expected payments would be reduced to the extent such tax benefits do not result in a reduction of Cactus Inc.’s future income tax liabilities.
It is possible that future transactions or events could increase or decrease the actual tax benefits realized and the corresponding liability from the TRA. Moreover, there may be a negative impact on our liquidity if, as a result of timing discrepancies or otherwise, (i) the payments under the TRA exceed the actual benefits we realize in respect of the tax attributes subject to the TRA or (ii) distributions to Cactus Inc. by Cactus LLC are not sufficient to permit Cactus Inc. to make payments under the TRA after it has paid its taxes and other obligations. The payments under the TRA will not be conditional on a holder of rights under the TRA having a continued ownership interest in either Cactus LLC or Cactus Inc.
In addition, although we are not aware of any issue that would cause the Internal Revenue Service (“IRS”) or other relevant tax authorities to challenge potential tax basis increases or other tax benefits covered under the TRA, the TRA Holders will not reimburse us for any payments previously made under the TRA if such basis increases or other benefits are subsequently disallowed, except that excess payments made to any such holder will be netted against payments otherwise to be made, if any, to such holder after our determination of such excess. As a result, in such circumstances, Cactus Inc. could make payments that are greater than its actual cash tax savings, if any, and may not be able to recoup those payments.
We account for any amounts payable under the TRA in accordance with ASC Topic 450, Contingencies. We will recognize subsequent period changes to the measurement of the liability from the TRA in the income statement as a component of income before taxes. In the case of any changes to any valuation allowance associated with the underlying tax asset, given the link between the tax savings generated and the recognition of the liability from the TRA (i.e., one is recorded based on 85% of the other), and the explicit guidance in ASC 740-20-45-11(g) which requires that subsequent changes in a valuation allowance established against deferred tax assets that arose due to change in tax basis as a result of a transaction among or with shareholders to be recorded in the income statement as opposed to equity, we believe recording of the corollary adjustment to the liability from the TRA in the income statement is appropriate.
The term of the TRA commenced upon completion of our IPO and will continue until all tax benefits that are subject to the TRA have been utilized or expired, unless we exercise our right to terminate the TRA. In the event that the TRA is not terminated, the payments under the TRA are anticipated to commence in 2019 and to continue for 16 years after the date of the last redemption of CW Units. Accordingly, it is expected that payments will continue to be made under the TRA for more than 25 years. If we elect to terminate the TRA early (or it is terminated early due to certain mergers, asset sales, other forms of business combinations or other changes of control), our obligations under the TRA would accelerate and we would be required to make an immediate payment equal to the present value of the anticipated future payments to be made by us under the TRA (determined by applying a discount rate of one-year LIBOR plus 150 basis points) and such payment is expected to be substantial. The calculation of anticipated future payments will be based upon certain assumptions and deemed events set forth in the TRA, including the assumptions that (i) we have sufficient taxable income to fully utilize the tax benefits covered by the TRA and (ii) any CW Units (other than those held by Cactus Inc.) outstanding on the termination date are deemed to be redeemed on the termination date. Any early termination payment may be made significantly in advance of the actual realization, if any, of the future tax benefits to which the termination payment relates.
The TRA provides that in the event that we breach any of our material obligations under the TRA, whether as a result of (i) our failure to make any payment when due (including in cases where we elect to terminate the TRA early, the TRA is terminated early due to certain mergers, asset sales, or other forms of business combinations or changes of control or we have available cash but fail to make payments when due under circumstances where we do not have the right to elect to defer the payment, as described below), (ii) our failure to honor any other material obligation under it or (iii) by operation of law as a result of the rejection of the TRA in a case commenced under the U.S. Bankruptcy Code or otherwise, then the TRA Holders may elect to treat such breach as an early termination, which would cause all our payment and other obligations under the TRA to be accelerated and become due and payable applying the same assumptions described above. As a result of either an early termination or a change of control, we could be required to make payments under the TRA that exceed our actual cash tax savings under the TRA. In these situations, our obligations under the TRA could have a substantial negative impact on our liquidity and could have the effect of delaying, deferring or preventing certain mergers, asset sales, or other forms of business combinations or changes of control. Decisions we make in the course of running our business, such as with respect to mergers, asset sales, other forms of business combinations or other changes in control, may influence the timing and amount of payments that are received by the TRA Holders under the TRA. For example, the earlier disposition of assets following a redemption of CW Units may accelerate payments under the TRA and increase the present value of such payments, and the disposition of assets before a redemption of CW Units may increase the TRA Holders’ tax liability without giving rise to any rights of the TRA Holders to receive payments under the TRA. Such effects may result in differences or conflicts of interest between the interests of the TRA Holders and other shareholders.
Payments generally are due under the TRA within five business days following the finalization of the schedule with respect to which the payment obligation is calculated. However, interest on such payments will begin to accrue from the due date (without extensions) of our U.S. federal income tax return for the period to which such payments relate until such payment due date at a rate equal to one-year LIBOR plus 150 basis points. Except in cases where we elect to terminate the TRA early or it is otherwise terminated as described above, generally we may elect to defer payments due under the TRA if we do not have available cash to satisfy our payment obligations under the TRA. Any such deferred payments under the TRA generally will accrue interest from the due date for such payment until the payment date at a rate of one-year LIBOR plus 550 basis points. However, interest will accrue from the due date for such payment until the payment date at a rate of one-year LIBOR plus 150 basis points if we are unable to make such payment as a result of limitations imposed by our credit facility. We have no present intention to defer payments under the TRA.
Because we are a holding company with no operations of our own, our ability to make payments under the TRA is dependent on the ability of Cactus LLC to make distributions to us in an amount sufficient to cover our obligations under the TRA. This ability, in turn, may depend on the ability of Cactus LLC’s subsidiaries to make distributions to it. The ability of Cactus LLC, its subsidiaries and other entities in which it directly or indirectly holds an equity interest to make such distributions will be subject to, among other things, the applicable provisions of Delaware law (or other applicable jurisdiction) that may limit the amount of funds available for distribution and restrictions in relevant debt instruments issued by Cactus LLC or its subsidiaries and other entities in which it directly or indirectly holds an equity interest. Additionally, distributions made by Cactus LLC generally require pro-rata distribution among all of its members, which could be significant. To the extent that we are unable to make payments under the TRA for any reason, such payments will be deferred and will accrue interest until paid.</t>
  </si>
  <si>
    <t>Revenue Recognition
Revenue is recognized when all of the following criteria have been met: (i) evidence of an arrangement exists; (ii) delivery and acceptance by the customer has occurred; (iii) the price to the customer is fixed or determinable; and (iv) collectability is reasonably assured, as follows:
Product revenue. Revenue is recognized from the sale of wellhead systems and production trees and is recognized when the products have shipped and significant risk of ownership has passed under our contract terms. The arrangements typically do not include the right of return.
Rental revenue. We rent equipment, tools and products used for well control during the drilling and completion phases to customers on a short-term basis. Our rental agreements are directly with customers and provide for a rate based on the period of time the equipment is used or made available to the customer. Revenue is recognized as earned over the rental period.
Field service and other revenue. We provide field services to our customers based on contractually agreed rates. Other revenue is derived from providing repair and reconditioning services to customers who have installed our products on their wellsite. Revenues are recognized as the services are performed or rendered.</t>
  </si>
  <si>
    <t>Foreign Currency Translation</t>
  </si>
  <si>
    <t>Foreign Currency Translation
The financial position and results of operations of our foreign subsidiaries are measured using the local currency as the functional currency. Revenues and expenses of the subsidiaries have been translated into U.S. Dollars at average exchange rates prevailing during the period. Assets and liabilities have been translated at the rates of exchange on the balance sheet dates. The resulting translation gain and loss adjustments have been recorded directly as a separate component of other comprehensive income in the consolidated statements of comprehensive income and stockholders’ equity.
Transaction gains and losses that arise from exchange rate fluctuations on transactions denominated in a currency other than the functional currency are included in our consolidated results of operations as incurred.</t>
  </si>
  <si>
    <t>Stock‑based Compensation
We measure the cost of equity‑based awards based on the grant‑date fair value and we allocate the compensation expense over the corresponding service period, which is usually the vesting period, using the straight‑line method. All grant date fair value is expensed immediately for awards that are fully vested as of the grant date.</t>
  </si>
  <si>
    <t>Income Taxes
Cactus Inc. is a corporation and is subject to U.S. federal as well as state income tax related to its ownership percentage in Cactus LLC.
Cactus LLC is a limited liability company treated as a partnership for U.S. federal income tax purposes and files a U.S. Return of Partnership Income, which includes both our U.S. and foreign operations. Consequently, the members of Cactus LLC are taxed individually on their share of earnings for U.S. federal and state income tax purposes. Additionally, our operations in both Australia and China are subject to local country income taxes.
Deferred taxes are recorded using the asset and liability method, whereby tax assets and liabilities are determined based on the differences between the financial statement and tax basis of assets and liabilities using enacted tax rates in effect for the year in which the differences are expected to reverse. The realizability of deferred tax assets are evaluated annually and a valuation allowance is provided if it is more likely than not that the deferred tax assets will not give rise to future benefits in our tax return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We regularly review our deferred tax assets, including net operating loss carryforwards, tax credits, and other tax attributes, for recoverability and a valuation allowance is provided when it is more likely than not that some portion or all of a deferred tax asset may not be realized. The ultimate realization of deferred tax assets is dependent upon the generation of future taxable income during the periods in which the temporary differences are deductible. In assessing the need for a valuation allowance, we make estimates and assumptions regarding projected future taxable income, taxable income in carryback periods, the reversal of deferred tax liabilities, and the implementation of tax planning strategies.
We account for uncertainty in income taxes by prescribing the minimum recognition threshold an income tax position is required to meet before being recognized in the consolidated financial statements. Each income tax position is assessed using a two‑step process. A determination is first made as to whether it is more likely than not that the income tax position will be sustained, based upon technical merits, upon examination by the taxing authorities. If the income tax position is expected to meet the more likely than not criteria, the benefit recorded in the consolidated financial statements equals the largest amount that is greater than 50% likely to be realized upon its ultimate settlement.
We record income tax related interest and penalties, if any, as a component in the provision for income tax expense.
See Note 5 “Income Taxes” for additional information regarding income taxes.
U.S. Federal Income Tax Reform
On December 22, 2017, the President of the United States signed into law legislation informally known as the Tax Cuts and Jobs Act (the “Tax Act”). The Tax Act represents major tax reform legislation that, among other provisions, reduced the U.S. corporate tax rate. In conjunction with the Tax Act, the SEC staff issued Staff Accounting Bulletin No. 118, Income Tax Accounting Implications of the Tax Cuts and Jobs Act (SAB 118), which allows us to record provisional amounts during a measurement period not to extend beyond one year of the enactment date. However, we did not previously report provisional amounts of the income tax effects of the Tax Act due to our structure prior to our IPO.</t>
  </si>
  <si>
    <t>Cash and Cash Equivalents</t>
  </si>
  <si>
    <t>Cash and Cash Equivalents
We consider all highly liquid instruments purchased with a maturity of three months or less to be cash equivalents. We invest excess cash in short-term investments such as interest bearing accounts and money market funds with maturities of three months or less. Throughout the year, we maintained cash balances that were not covered by federal deposit insurance. We have not experienced any losses in such accounts.</t>
  </si>
  <si>
    <t>Accounts Receivable</t>
  </si>
  <si>
    <t>Accounts Receivable
We extend credit to customers in the normal course of business. We do not accrue interest on delinquent accounts receivable. Accounts receivable as of December 31, 2018 and 2017 includes unbilled revenue of $26.8 million and $24.9 million, respectively, for products delivered and for services performed for which billings had not yet been submitted to the customers. Earnings are charged with a provision for doubtful accounts based on a current review of the collectability of accounts. Accounts deemed uncollectible are applied against the allowance for doubtful accounts. Accounts receivable is net of allowance for doubtful accounts of $0.6 million and $0.7 million as of December 31, 2018 and 2017, respectively.
The following is a rollforward of our allowance for doubtful accounts:
Balance at
Balance at
Beginning of
Expense
End of
Period
(recovery)
Write off
Other
Period
Year Ended December 31, 2018
$
740
$
—
$
(164)
$
—
$
576
Year Ended December 31, 2017
851
(100)
(3)
(8)
740
Year Ended December 31, 2016
1,208
(357)
—
—
851</t>
  </si>
  <si>
    <t>Inventories
Inventories are stated at the lower of cost or net realizable value. Cost is determined using standard cost (which approximates average cost) and weighted average methods. Costs include an application of related direct labor and overhead cost. Net realizable value is the estimated selling price in the ordinary course of business, less reasonably predictable costs of completion, disposal and transportation. Reserves are made for obsolete and slow‑moving items based on a range of factors, including age, usage and technological or market changes that may impact demand for those products. The inventory obsolescence reserve was $7.3 million and $5.9 million as of December 31, 2018 and 2017, respectively.
The following is a rollforward of our inventory obsolescence reserve:
Balance at
Balance at
Beginning of
Expense
End of
Period
(recovery)
Write off
Other
Period
Year Ended December 31, 2018
$
5,885
$
1,451
$
—
$
(26)
$
7,310
Year Ended December 31, 2017
4,770
1,259
(103)
(41)
5,885
Year Ended December 31, 2016
3,184
1,851
(265)
—
4,770</t>
  </si>
  <si>
    <t>Property and Equipment</t>
  </si>
  <si>
    <t>Property and Equipment
Property and equipment are stated at cost. We manufacture or construct most of our own rental assets and during the manufacture of these assets, they are reflected as construction in progress until complete. We depreciate the cost of property and equipment using the straight‑line method over the estimated useful lives and depreciate our rental assets to their salvage value. Leasehold improvements are amortized over the shorter of the remaining lease term or economic life of the related assets. When assets are retired or otherwise disposed of, the cost and related accumulated depreciation are removed from the accounts and any resulting gain or loss are reflected in income for the period. The cost of maintenance and repairs is charged to income as incurred; significant renewals and improvements are capitalized. Estimated useful lives are as follows:
Land
N/A
Buildings and improvements
5
-
39
years
Machinery and equipment
7
years
Vehicles under capital lease
3
years
Rental equipment
2
-
5
years
Furniture and fixtures
5
years
Computers and software
3
-
5
years
Property and equipment as of December 31, 2018 and 2017 consists of the following:
December 31,
2018
2017
Land
$
3,614
$
2,241
Buildings and improvements
20,803
11,657
Machinery and equipment
47,606
43,528
Vehicles under capital lease
25,165
15,557
Rental equipment
124,002
85,292
Furniture and fixtures
1,623
1,110
Computers and software
3,094
2,636
Gross property and equipment
225,907
162,021
Less: Accumulated depreciation
(96,412)
(72,917)
Net property and equipment
129,495
89,104
Construction in progress
12,559
5,550
Total property and equipment, net
$
142,054
$
94,654
Depreciation of property and equipment was $30.2 million, $23.3 million and $21.2 million for 2018, 2017 and 2016, respectively. Depreciation expense is included in the consolidated statements of income as follows:
Year Ended December 31,
2018
2017
2016
Cost of product revenue
$
3,262
$
3,169
$
2,869
Cost of rental revenue
17,997
14,912
15,121
Cost of field service and other revenue
8,456
4,786
2,659
Selling, general and administrative expenses
438
404
592
Total depreciation
$
30,153
$
23,271
$
21,241</t>
  </si>
  <si>
    <t>Impairment of Long-Lived Assets</t>
  </si>
  <si>
    <t>Impairment of Long‑Lived Assets
We review the recoverability of long‑lived assets, such as property and equipment, when events or changes in circumstances occur that indicate the carrying value of the asset or asset group may not be recoverable. The assessment of possible impairment is based on our ability to recover the carrying value of the asset or asset group from the expected future pre‑tax cash flows (undiscounted) of the related operations. If these cash flows are less than the carrying value of such asset, an impairment loss is recognized for the difference between estimated fair value and carrying value. We concluded there were no indicators evident or other circumstances present that these assets were not recoverable and accordingly, no impairment charges of long‑lived assets were recognized for 2018, 2017 and 2016.</t>
  </si>
  <si>
    <t>Goodwill
Goodwill represents the excess of acquisition consideration paid over the fair value of identifiable net tangible and identifiable intangible assets acquired. All of the goodwill recorded on our consolidated balance sheets resulted from the acquisition of a manufacturing facility in Bossier City, Louisiana in 2011. The facility supports our full range of products, rentals and services. Goodwill is attributable to the reduced reliance on vendors and synergies associated with the ability of the Bossier City plant to manufacture our full range of products as well as to deliver time sensitive and rapid turnaround orders. Goodwill is not amortized, but is reviewed for impairment on an annual basis (or more frequently if impairment indicators exist). We have established December 31 as the date of our annual test for impairment of goodwill. We perform a qualitative assessment of the fair value of our reporting unit before calculating the fair value of the reporting unit in step one of the two‑step goodwill impairment model. If, through the qualitative assessment, we determine that it is more likely than not that the reporting unit’s fair value is greater than its carrying value, the remaining impairment steps would be unnecessary.
If there are indicators that goodwill has been impaired and thus the two‑step goodwill impairment model is necessary, step one is to determine the fair value of the reporting unit and compare it to the reporting unit’s carrying value. Fair value is determined based on the present value of estimated cash flows using available information regarding expected cash flows of each reporting unit, discount rates and the expected long‑term cash flow growth rates. If the fair value of the reporting unit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 We concluded that there was no impairment of goodwill in 2018, 2017 or 2016, based on our annual impairment analysis.</t>
  </si>
  <si>
    <t>Debt Discount and Deferred Loan Costs</t>
  </si>
  <si>
    <t>Debt Discount and Deferred Loan Costs
Long-term debt relating to the Prior Credit Agreement (described below in Note 4) is presented in the consolidated balance sheet as of December 31, 2017 net of an original issue discount as well as deferred loan costs, which are both amortized to interest expense over the life of the debt. The original issue discount was $5.5 million. The amortization of the discount totaled $0.1 million for 2018 and $0.8 million for 2017 and 2016, respectively, and is included in interest expense in the consolidated statements of income.
Deferred loan costs are amortized to interest expense over the term of the related debt agreement using methods which approximate the effective interest method. We capitalized $6.0 million in connection with the term loan portion of our Prior Credit Agreement. The amortization of the deferred loan costs totaled $0.1 million for 2018 and $0.9 million for 2017 and 2016, respectively.
In conjunction with our IPO and the repayment of the term loan portion of our Prior Credit Agreement, we recorded a loss on early debt extinguishment relating to the unamortized balance of debt discount and deferred loan costs of $2.1 million and $2.2 million, respectively, and is included under other income (expense), net, in the consolidated statement of income for the year ended December 31, 2018.
In connection with our ABL Credit Facility (described below in Note 4) we capitalized $0.8 million in deferred loan costs during the year ended December 31, 2018. The amortization of the deferred loan costs associated with our ABL Credit Facility for the year ended December 31, 2018 was less than $0.1 million.
As of December 31, 2018, the unamortized balance of deferred loan costs was $0.8 million and included in other noncurrent assets in the consolidated balance sheet. As of December 31, 2017, the unamortized balance of debt discount and deferred loan costs associated with our Prior Credit Agreement was $4.5 million.</t>
  </si>
  <si>
    <t>Accrued Expenses and Other Current Liabilities</t>
  </si>
  <si>
    <t>Accrued Expenses and Other Current Liabilities
Accrued expenses and other current liabilities as of December 31, 2018 and 2017 are as follows:
December 31,
2018
2017
Payroll, incentive compensation, payroll taxes and benefits
$
7,842
$
4,033
Income based tax payable
2,061
526
Accrued international freight
1,418
851
Taxes other than income
1,414
1,375
Deferred revenue
1,110
765
Product warranties
293
343
Accrued insurance
—
1,059
Accrued interest
24
161
Other
1,488
1,446
Total
$
15,650
$
10,559
Deferred Revenue
Deferred revenue represents cash received from customers for services not yet rendered and products not yet delivered.
Product Warranties
We generally warrant our manufactured products 12 months from the date placed in service.</t>
  </si>
  <si>
    <t>Fair Value Measures</t>
  </si>
  <si>
    <t>Fair Value Measures
Fair value measurements —We record financial assets and financial liabilities at fair value. Fair value is defined as the price that would be received to sell an asset or paid to transfer a liability (an exit price) in an orderly transaction between market participants at the reporting date. The fair value framework requires the categorization of assets and liabilities into three levels based upon the assumptions (inputs) used to price the assets or liabilities, with the exception of certain assets and liabilities measured using the net asset value practical expedient, which are not required to be leveled. Level 1 provides the most reliable measure of fair value, whereas Level 3 generally requires significant management judgment. The three levels are defined as follows:
·
Level 1 : Unadjusted quoted prices in active markets for identical assets and liabilities.
·
Level 2 : Observable inputs other than quoted prices included in Level 1. For example, quoted prices for similar assets or liabilities in active markets or quoted prices for identical assets or liabilities in inactive markets.
·
Level 3 : Unobservable inputs reflecting management’s own assumptions about the assumptions market participants would use in pricing the asset or liability.
Fair value of long‑lived, non‑financial assets —Long‑lived, non‑financial assets are measured at fair value on a non‑recurring basis for the purposes of calculating impairment. The fair value measurements of our long‑lived, non‑financial assets measured on a non‑recurring basis are determined by estimating the amount and timing of net future cash flows, which are Level 3 unobservable inputs, and discounting them using a risk‑adjusted rate of interest. Significant increases or decreases in actual cash flows may result in valuation changes.
Fair value of debt —The fair value, based on Level 2, of our term loan facility under our Prior Credit Agreement approximated the face value of the debt of $248.5 million as of December 31, 2017.
Other fair value disclosures —The carrying amounts of cash and cash equivalents, short-term investments, receivables, accounts payable, as well as amounts included in other current assets and other current liabilities that meet the definition of financial instruments, approximate fair value.</t>
  </si>
  <si>
    <t>Emerging Growth Company status</t>
  </si>
  <si>
    <t>Emerging Growth Company status
We are an “emerging growth company” as defined in the Jumpstart Our Business Startups Act of 2012. We will remain an emerging growth company until the earlier of (1) the last day of our fiscal year (a) following the fifth anniversary of the completion of our IPO, (b) in which our total annual gross revenue is at least $1.07 billion, or (c) in which we are deemed to be a large accelerated filer, which means the market value of our Class A common stock that is held by non-affiliates exceeds $700.0 million as of the last business day of our most recently completed second fiscal quarter (following twelve months from our IPO), and (2) the date on which we have issued more than $1.0 billion in non-convertible debt securities during the prior three-year period. An emerging growth company may take advantage of specified reduced reporting and other burdens that are otherwise generally applicable to public companies. We have irrevocably opted out of the extended transition period and, as a result, we will adopt new or revised accounting standards on the relevant dates on which adoption of such standards is required for other public companies.</t>
  </si>
  <si>
    <t>Recent Accounting Pronouncements</t>
  </si>
  <si>
    <t>Recent Accounting Pronouncements
Standards Adopted
In August 2016, the FASB issued ASU No. 2016-15, Cash Flow Statement (Topic 250). This new guidance addresses eight specific cash flow issues with the objective of reducing the existing diversity in practice, including: debt prepayment or debt extinguishment costs, settlement of zero coupon debt instruments or other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We adopted this ASU on January 1, 2018. The adoption of this pronouncement did not have a material impact on our consolidated financial statements.
In May 2014, the FASB issued ASU No. 2014-09, Revenue from Contracts with Customers (Topic 606), which supersedes the current revenue recognition guidance. The ASU is based on the principle that revenue is recognized to depict the transfer of goods and services to customers in the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effective for public companies for the fiscal years beginning after December 31, 2017 using one of two retrospective application methods. We adopted this ASU on January 1, 2018 using the modified retrospective method. The adoption of this pronouncement did not have a material impact on the timing or amounts of revenue recognized in our unaudited condensed consolidated financial statements and therefore did not have a material impact on our financial position, results of operations, equity or cash flows as of the adoption date or for the year ended December 31, 2018. Furthermore, we expect the impact of the adoption of the new standard to be immaterial to our revenue and gross profit on an ongoing basis. We did not recognize any cumulative-effect adjustment to retained earnings upon adoption as the impact was immaterial. Also, the comparative information has not been restated and continues to be reported under the accounting standards in effect for those periods.
In January 2017, the FASB issued ASU No. 2017-01, Business Combinations (Topic 805): Clarifying the Definition of a Business, in an effort to clarify the definition of a business with the objective of adding guidance to assist entities with evaluating whether transactions should be accounted for as acquisitions (or disposals) of assets or businesses. The amendments in this standard provide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integrated set of assets and activities is not a business. The new guidance is effective for fiscal years beginning after December 15, 2017, and interim periods within those fiscal years. Early adoption is allowed for transactions for which the acquisition date occurs before the issuance date or effective date of the amendments, only when the transaction has not been reported in financial statements that have been issued or made available for issuance and for transactions in which a subsidiary is deconsolidated or a group of assets is derecognized before the issuance date or effective date of the amendments, only when the transaction has not been reported in financial statements that have been issued or made available for issuance. Entities will be required to apply the guidance prospectively when adopted. We adopted this ASU on January 1, 2018. The adoption of this pronouncement did not have a material impact on our consolidated financial statements.
Standards Not Yet Adopted
In February 2016, the FASB issued ASU No. 2016-02, Leases (Topic 842), which requires assets and liabilities that arise from all leases to be recognized on the balance sheet for lessees and expanded financial statement disclosures for both lessees and lessors. Currently, only capital leases are recorded on the consolidated balance sheets. This update will require lessees to recognize a lease liability equal to the present value of its lease payments and a right-of-use asset representing its right to use the underlying asset for the lease term for all leases longer than 12 months. For leases with a term of 12 months or less, a lessee is permitted to make an accounting policy election by class of underlying asset not to recognize lease assets and liabilities and instead recognize lease expense for such leases generally on a straight-line basis over the lease term. Leases with a term of longer than 12 months will be classified as finance or operating, with classification affecting the pattern and classification of expense recognition in the income statement. We adopted the new standard effective January 1, 2019 and elected the modified retrospective transition method. As such, the comparative financial information will not be restated and will continue to be reported under the lease standard in effect during those periods. We also intend to elect other practical expedients provided by the new standard, including the package of practical expedients, the short-term lease recognition practical expedient in which leases with a term of 12 months or less will not be recognized on the balance sheet, and the practical expedient to not separate lease and non-lease components for the majority of our leases. The adoption of this standard will result in approximately $26 million of additional assets and liabilities on our consolidated balance sheet representing the recognition of operating lease right-of-use assets and operating lease liabilities.
In January 2017, the FASB issued ASU 2017-04, Intangibles - Goodwill and Other, which simplifies the accounting for goodwill impairment by eliminating Step 2 of the current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new standar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new guidance should be adopted for annual or any interim goodwill impairment tests in fiscal years beginning after December 15, 2019. Early adoption is permitted for interim or annual goodwill impairment tests performed on testing dates after January 1, 2017. We do not expect the adoption of this pronouncement will have a material impact on our consolidated financial statements.
In February 2018, the FASB issued ASU 2018-02, Income Statement - Reporting Comprehensive Income (Topic 220) Reclassification of Certain Tax Effects from Accumulated Other Comprehensive Income. The amendments in this update allow a reclassification from accumulated other comprehensive income (loss) to retained earnings for stranded tax effects resulting from the Tax Cuts and Jobs Act.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The amendments in this update are effective for fiscal years beginning after December 15, 2018 and interim periods within those fiscal years. Early adoption is permitted. We are currently evaluating the impact this pronouncement will have on our consolidated financial statements.</t>
  </si>
  <si>
    <t>Summary of Significant Accounting Policies and Other Items (Tables)</t>
  </si>
  <si>
    <t>Rollforward of the allowance for doubtful accounts</t>
  </si>
  <si>
    <t>Balance at
Balance at
Beginning of
Expense
End of
Period
(recovery)
Write off
Other
Period
Year Ended December 31, 2018
$
740
$
—
$
(164)
$
—
$
576
Year Ended December 31, 2017
851
(100)
(3)
(8)
740
Year Ended December 31, 2016
1,208
(357)
—
—
851</t>
  </si>
  <si>
    <t>Rollforward of inventory obsolescence reserve</t>
  </si>
  <si>
    <t>Balance at
Balance at
Beginning of
Expense
End of
Period
(recovery)
Write off
Other
Period
Year Ended December 31, 2018
$
5,885
$
1,451
$
—
$
(26)
$
7,310
Year Ended December 31, 2017
4,770
1,259
(103)
(41)
5,885
Year Ended December 31, 2016
3,184
1,851
(265)
—
4,770</t>
  </si>
  <si>
    <t>Schedule of PP&amp;E useful lives</t>
  </si>
  <si>
    <t>Land
N/A
Buildings and improvements
5
-
39
years
Machinery and equipment
7
years
Vehicles under capital lease
3
years
Rental equipment
2
-
5
years
Furniture and fixtures
5
years
Computers and software
3
-
5
years</t>
  </si>
  <si>
    <t>Schedule of Property plant and equipment Net</t>
  </si>
  <si>
    <t>December 31,
2018
2017
Land
$
3,614
$
2,241
Buildings and improvements
20,803
11,657
Machinery and equipment
47,606
43,528
Vehicles under capital lease
25,165
15,557
Rental equipment
124,002
85,292
Furniture and fixtures
1,623
1,110
Computers and software
3,094
2,636
Gross property and equipment
225,907
162,021
Less: Accumulated depreciation
(96,412)
(72,917)
Net property and equipment
129,495
89,104
Construction in progress
12,559
5,550
Total property and equipment, net
$
142,054
$
94,654</t>
  </si>
  <si>
    <t>Schedule of depreciation expense by income statement caption</t>
  </si>
  <si>
    <t>Year Ended December 31,
2018
2017
2016
Cost of product revenue
$
3,262
$
3,169
$
2,869
Cost of rental revenue
17,997
14,912
15,121
Cost of field service and other revenue
8,456
4,786
2,659
Selling, general and administrative expenses
438
404
592
Total depreciation
$
30,153
$
23,271
$
21,241</t>
  </si>
  <si>
    <t>Schedule of accrued expenses and other current liabilities</t>
  </si>
  <si>
    <t>December 31,
2018
2017
Payroll, incentive compensation, payroll taxes and benefits
$
7,842
$
4,033
Income based tax payable
2,061
526
Accrued international freight
1,418
851
Taxes other than income
1,414
1,375
Deferred revenue
1,110
765
Product warranties
293
343
Accrued insurance
—
1,059
Accrued interest
24
161
Other
1,488
1,446
Total
$
15,650
$
10,559</t>
  </si>
  <si>
    <t>Inventories (Tables)</t>
  </si>
  <si>
    <t>Summary of inventories</t>
  </si>
  <si>
    <t>December 31,
2018
2017
Raw materials
$
1,925
$
1,532
Work-in-progress
3,582
3,590
Finished goods
94,330
59,328
$
99,837
$
64,450</t>
  </si>
  <si>
    <t>Long-term Debt (Tables)</t>
  </si>
  <si>
    <t>Schedule of long-term debt</t>
  </si>
  <si>
    <t>December 31,
2018
2017
Term loan
$
—
$
248,529
Less:
Current portion
—
(2,568)
Unamortized debt discount and deferred loan costs
—
(4,524)
Long-term debt, net
$
—
$
241,437</t>
  </si>
  <si>
    <t>Interest Income and Interest Expense Disclosure [Table Text Block]</t>
  </si>
  <si>
    <t>Year Ended December 31,
2018
2017
2016
Interest under bank facilities
$
2,669
$
18,627
$
18,414
Debt discount and deferred loan costs amortization
275
1,752
1,777
Capital lease interest
734
311
24
Other
45
82
20
Interest (income)
(128)
(5)
(2)
Interest expense, net
$
3,595
$
20,767
$
20,233</t>
  </si>
  <si>
    <t>Income Taxes (Tables)</t>
  </si>
  <si>
    <t>Schedule of components of income (loss) before income taxes</t>
  </si>
  <si>
    <t>Year Ended December 31,
2018
2017
2016
Pre-IPO Domestic
$
13,370
$
65,023
$
(8,558)
Post-IPO Domestic
146,620
—
—
Pre-IPO Foreign
512
3,073
1,191
Post-IPO Foreign
9,299
—
—
Income before income taxes
$
169,801
$
68,096
$
(7,367)</t>
  </si>
  <si>
    <t>Schedule of provision for income taxes</t>
  </si>
  <si>
    <t>Year Ended December 31,
2018
2017
2016
Current:
Federal
$
—
$
—
$
—
State
1,172
594
229
Foreign
3,147
735
448
Total current income taxes
4,319
1,329
677
Deferred:
Federal
12,589
—
—
State
1,992
—
—
Foreign
620
220
132
Total deferred income taxes
15,201
220
132
Total provision for income taxes
$
19,520
$
1,549
$
809</t>
  </si>
  <si>
    <t>Schedule of effective income tax rate reconciliation</t>
  </si>
  <si>
    <t>Year Ended December 31,
2018
2017
2016
Income taxes at 21% (35% for 2017 and 2016) statutory tax rate
$
35,658
$
23,834
$
(2,578)
Net difference resulting from:
Profit of Cactus LLC pre-IPO not subject to U.S. federal tax
(2,808)
(22,758)
2,990
Profit of non-controlling interest not subject to U.S. federal tax
(18,570)
—
—
Foreign earnings subject to different tax rates
828
(302)
(122)
State income taxes
2,746
594
229
Foreign withholding taxes
1,056
220
132
Change in valuation allowance
733
(39)
158
Other
(123)
—
—
Total provision for income taxes
$
19,520
$
1,549
$
809</t>
  </si>
  <si>
    <t>Schedule of components of deferred tax assets and liabilities</t>
  </si>
  <si>
    <t>December 31,
2018
2017
Investment in Cactus LLC
$
181,390
$
—
Net operating loss carryforwards
619
489
Imputed interest
7,445
—
Tax credits
1,988
—
Other
144
—
Deferred tax assets
191,586
489
Valuation allowance
(32,533)
(489)
Deferred tax asset, net
$
159,053
$
—
Foreign withholding taxes
$
1,036
$
416
Deferred tax liability, net
$
1,036
$
416</t>
  </si>
  <si>
    <t>Stock-based Compensation (Tables)</t>
  </si>
  <si>
    <t>Summary of restricted stock unit awards</t>
  </si>
  <si>
    <t>Year Ended December 31, 2018
No. of Stock
Weighted Average Fair Value
(in thousands)
Restricted stock units, beginning of year
—
$
—
Granted
782
$
19.84
Restricted stock units, end of year
782
$
19.84</t>
  </si>
  <si>
    <t>Commitments and Contingencies (Tables)</t>
  </si>
  <si>
    <t>Schedule of amounts included within property and equipment under capital leases</t>
  </si>
  <si>
    <t>December 31,
2018
2017
Cost
$
25,165
$
15,557
Accumulated depreciation
(8,560)
(2,672)
Net
$
16,605
$
12,885</t>
  </si>
  <si>
    <t>Schedule of future minimum lease payments</t>
  </si>
  <si>
    <t>Operating
Capital
Liability related to TRA
Total
2019
$
6,638
$
8,740
$
9,574
$
24,952
2020
4,618
6,790
7,806
19,214
2021
3,487
2,533
7,798
13,818
2022
2,195
41
7,972
10,208
2023
1,426
—
8,134
9,560
Thereafter
3,339
—
106,305
109,644
$
21,703
$
18,104
$
147,589
$
187,396</t>
  </si>
  <si>
    <t>Earnings Per Share (Tables)</t>
  </si>
  <si>
    <t>Summary of basic and diluted earnings per share</t>
  </si>
  <si>
    <t>The following table summarizes the basic and diluted earnings per share calculations:
Year Ended December 31,
2018
Numerator:
Net income attributable to Cactus Inc.
$
51,683
Denominator:
Weighted average Class A shares outstanding—basic
32,329
Effect of dilutive shares (1)
366
Weighted average Class A shares outstanding—diluted (1)
32,695
Earnings per Class A share—basic
$
1.60
Earnings per Class A share—diluted (1)
$
1.58
(1)
Diluted earnings per share for the period presented excludes 37,236,142 shares of Class B common stock, as the effect would be anti-dilutive.</t>
  </si>
  <si>
    <t>Supplemental Information (Tables)</t>
  </si>
  <si>
    <t>Schedule of non cash investing and financing activities</t>
  </si>
  <si>
    <t>Year Ended December 31,
2018
2017
2016
Property and equipment acquired under capital lease
$
9,966
$
12,941
$
2,616
Property and equipment in payables
1,312
1,553
243</t>
  </si>
  <si>
    <t>Schedule of cash paid for interest and income taxes, net</t>
  </si>
  <si>
    <t>Year Ended December 31,
2018
2017
2016
Cash paid for interest
$
3,583
$
18,826
$
19,946
Cash paid for income taxes, net
7,613
1,535
583</t>
  </si>
  <si>
    <t>Quarterly Financial Information (Unaudited) (Tables)</t>
  </si>
  <si>
    <t>Quarterly Financial Information [Table Text Block]</t>
  </si>
  <si>
    <t>2018 Quarters
Total
Fourth
Third
Second
First
Total revenues
$
544,135
$
139,824
$
150,658
$
138,543
$
115,110
Income from operations
177,701
43,864
52,133
46,487
35,217
Net income
150,281
38,683
43,648
41,542
26,408
Less: pre-IPO net income attributable to Cactus LLC
13,648
—
—
—
13,648
Less: net income attributable to non-controlling interest
84,950
21,759
24,976
29,208
9,007
Net income attributable to Cactus Inc.
51,683
16,924
18,672
12,334
3,753
Earnings per Class A share—basic
$
1.60
$
0.45
$
0.52
$
0.47
$
0.14
Earnings per Class A share—diluted
$
1.58
$
0.44
$
0.52
$
0.46
$
0.14
2017 Quarters
Total
Fourth
Third
Second
First
Total revenues
$
341,191
$
104,784
$
96,027
$
81,877
$
58,503
Income from operations
88,863
28,737
28,059
22,073
9,994
Net income
66,547
22,814
22,301
16,578
4,854
Earnings per Class A share—basic
$
—
$
—
$
—
$
—
$
—
Earnings per Class A share—diluted
$
—
$
—
$
—
$
—
$
—</t>
  </si>
  <si>
    <t>Organization and Nature of Operations - IPO and TRA (Details) $ / shares in Units, $ in Millions</t>
  </si>
  <si>
    <t>Jul. 16, 2018shares</t>
  </si>
  <si>
    <t>Feb. 14, 2018USD ($)shares</t>
  </si>
  <si>
    <t>Feb. 12, 2018USD ($)$ / sharesshares</t>
  </si>
  <si>
    <t>Dec. 31, 2018USD ($)Center$ / sharesshares</t>
  </si>
  <si>
    <t>Dec. 31, 2017USD ($)</t>
  </si>
  <si>
    <t>Number of U.S. service centers | Center</t>
  </si>
  <si>
    <t>Number of service centers in Eastern Australia | Center</t>
  </si>
  <si>
    <t>Initial Public Offering</t>
  </si>
  <si>
    <t>Redemption CW Units (in units) | shares</t>
  </si>
  <si>
    <t>Tax savings payable to TRA Holders (as a percent)</t>
  </si>
  <si>
    <t>85.00%</t>
  </si>
  <si>
    <t>Portion of net cash savings per tax agreement retained by entity</t>
  </si>
  <si>
    <t>15.00%</t>
  </si>
  <si>
    <t>Term loan facility</t>
  </si>
  <si>
    <t>Repayments of debt</t>
  </si>
  <si>
    <t>Cactus LLC</t>
  </si>
  <si>
    <t>Members' Equity (Deficit) | Cactus LLC</t>
  </si>
  <si>
    <t>Redeem CW Units from certain direct and indirect owners</t>
  </si>
  <si>
    <t>Common stock, par value | $ / shares</t>
  </si>
  <si>
    <t>Number of shares issued | shares</t>
  </si>
  <si>
    <t>Class B Common Stock | Cactus LLC</t>
  </si>
  <si>
    <t>IPO and Over Allotment</t>
  </si>
  <si>
    <t>Net proceeds from IPO</t>
  </si>
  <si>
    <t>IPO</t>
  </si>
  <si>
    <t>Offering costs</t>
  </si>
  <si>
    <t>IPO | Cactus LLC</t>
  </si>
  <si>
    <t>IPO | Prepaid expenses</t>
  </si>
  <si>
    <t>IPO | Class A Common Stock</t>
  </si>
  <si>
    <t>Price per share | $ / shares</t>
  </si>
  <si>
    <t>Underwriter's option</t>
  </si>
  <si>
    <t>Underwriter's option | Class A Common Stock</t>
  </si>
  <si>
    <t>Organization and Nature of Operations - Reorganization (Details) $ / shares in Units, $ in Thousands</t>
  </si>
  <si>
    <t>Feb. 14, 2018shares</t>
  </si>
  <si>
    <t>Feb. 12, 2018USD ($)Vote$ / sharesshares</t>
  </si>
  <si>
    <t>Dec. 31, 2018USD ($)$ / sharesshares</t>
  </si>
  <si>
    <t>Reorganization and Other IPO related items</t>
  </si>
  <si>
    <t>Redemption CW Units (in units)</t>
  </si>
  <si>
    <t>Number of shares canceled</t>
  </si>
  <si>
    <t>IPO | Members' Equity (Deficit)</t>
  </si>
  <si>
    <t>Number of CW Units acquired with the proceeds from the sale of common stock</t>
  </si>
  <si>
    <t>Number of shares issued</t>
  </si>
  <si>
    <t>Economic interest of shares | $</t>
  </si>
  <si>
    <t>Number of votes per holder | Vote</t>
  </si>
  <si>
    <t>Class B Common Stock | Members' Equity (Deficit) | Cactus LLC</t>
  </si>
  <si>
    <t>Number of common stock for each unit</t>
  </si>
  <si>
    <t>Organization and Nature of Operations - Other IPO related items (Details) - USD ($) $ in Thousands</t>
  </si>
  <si>
    <t>Jul. 16, 2018</t>
  </si>
  <si>
    <t>Feb. 12, 2018</t>
  </si>
  <si>
    <t>Jan. 25, 2018</t>
  </si>
  <si>
    <t>Write-off of unamortized debt discount and deferred loan costs</t>
  </si>
  <si>
    <t>Tax savings benefit recorded as APIC (as a percent)</t>
  </si>
  <si>
    <t>Restricted Stock Units</t>
  </si>
  <si>
    <t>Restricted stock unit awards issued (in shares)</t>
  </si>
  <si>
    <t>Write off of stock issuance costs against equity</t>
  </si>
  <si>
    <t>Organization and Nature of Operations - Follow-on Offering (Details) - USD ($) $ / shares in Units, $ in Millions</t>
  </si>
  <si>
    <t>Feb. 14, 2018</t>
  </si>
  <si>
    <t>Feb. 11, 2018</t>
  </si>
  <si>
    <t>Follow-on Offering</t>
  </si>
  <si>
    <t>CW units acquired in exchange for net proceeds from public offering</t>
  </si>
  <si>
    <t>Weighted average price per unit redeemed</t>
  </si>
  <si>
    <t>Equity reclassified to Cactus Inc from non-controlling interest representing the additional CW units acquired</t>
  </si>
  <si>
    <t>Proceeds from the sale of common stock</t>
  </si>
  <si>
    <t>Offering expenses</t>
  </si>
  <si>
    <t>Increase (decrease) in shares outstanding due to redemption of CW units</t>
  </si>
  <si>
    <t>Voting power of shares outstanding as a percent of the total shares outstanding</t>
  </si>
  <si>
    <t>50.30%</t>
  </si>
  <si>
    <t>Class A Common Stock | Follow-on Offering</t>
  </si>
  <si>
    <t>Price per share</t>
  </si>
  <si>
    <t>Class A Common Stock | Base Shares</t>
  </si>
  <si>
    <t>Class A Common Stock | Underwriter's option</t>
  </si>
  <si>
    <t>Cancelation of common stock in conjunction with follow-on offering</t>
  </si>
  <si>
    <t>49.70%</t>
  </si>
  <si>
    <t>Summary of Significant Accounting Policies and Other Items - Significant Customers and Concentration of Credit Risk (Details) $ in Millions</t>
  </si>
  <si>
    <t>Dec. 31, 2018USD ($)customer</t>
  </si>
  <si>
    <t>Dec. 31, 2017USD ($)customer</t>
  </si>
  <si>
    <t>Dec. 31, 2016USD ($)customer</t>
  </si>
  <si>
    <t>Total revenues | Customer</t>
  </si>
  <si>
    <t>Significant Customers and Concentration of Credit Risk</t>
  </si>
  <si>
    <t>Number of Customers | customer</t>
  </si>
  <si>
    <t>Concentration of risk (as a percent)</t>
  </si>
  <si>
    <t>11.00%</t>
  </si>
  <si>
    <t>12.00%</t>
  </si>
  <si>
    <t>Purchases | Supplier concentration</t>
  </si>
  <si>
    <t>21.00%</t>
  </si>
  <si>
    <t>22.00%</t>
  </si>
  <si>
    <t>20.00%</t>
  </si>
  <si>
    <t>Purchases from the vendor</t>
  </si>
  <si>
    <t>Amounts due to the vendor</t>
  </si>
  <si>
    <t>Summary of Significant Accounting Policies and Other Items - Tax Receivable Agreement (Details) - USD ($) $ in Thousands</t>
  </si>
  <si>
    <t>Redemption ratio, shares of common stock per unit redeemed</t>
  </si>
  <si>
    <t>Total liability from Tax Receivable Agreement</t>
  </si>
  <si>
    <t>Reduction to APIC due to change in TRA calculation</t>
  </si>
  <si>
    <t>Reduction to deferred tax asset due to change in TRA calculation</t>
  </si>
  <si>
    <t>Decrease to liability related to TRA</t>
  </si>
  <si>
    <t>Payment period, after redemption</t>
  </si>
  <si>
    <t>16 years</t>
  </si>
  <si>
    <t>Aggregate payment period</t>
  </si>
  <si>
    <t>25 years</t>
  </si>
  <si>
    <t>Applicable margin rate (as a percent)</t>
  </si>
  <si>
    <t>1.50%</t>
  </si>
  <si>
    <t>TRA payment period</t>
  </si>
  <si>
    <t>5 days</t>
  </si>
  <si>
    <t>Variable interest rate, deferral period</t>
  </si>
  <si>
    <t>5.50%</t>
  </si>
  <si>
    <t>Operating Leases, Future Minimum Payments Due</t>
  </si>
  <si>
    <t>Summary of Significant Accounting Policies and Other Items - Accounts Receivable (Details) - USD ($) $ in Thousands</t>
  </si>
  <si>
    <t>Unbilled revenue</t>
  </si>
  <si>
    <t>Allowance for doubtful accounts</t>
  </si>
  <si>
    <t>Balance at Beginning of Period</t>
  </si>
  <si>
    <t>Expense (recovery)</t>
  </si>
  <si>
    <t>Write off</t>
  </si>
  <si>
    <t>Other</t>
  </si>
  <si>
    <t>Balance at End of Period</t>
  </si>
  <si>
    <t>Summary of Significant Accounting Policies and Other Items - Inventories (Details) - USD ($) $ in Thousands</t>
  </si>
  <si>
    <t>Summary of Significant Accounting Policies and Other Items - Property and Equipment (Details) - USD ($) $ in Thousands</t>
  </si>
  <si>
    <t>Property and equipment</t>
  </si>
  <si>
    <t>Property and equipment, gross</t>
  </si>
  <si>
    <t>Less: Accumulated depreciation and amortization</t>
  </si>
  <si>
    <t>Net property and equipment</t>
  </si>
  <si>
    <t>Total property and equipment, net</t>
  </si>
  <si>
    <t>Depreciation</t>
  </si>
  <si>
    <t>Land</t>
  </si>
  <si>
    <t>Buildings and improvements</t>
  </si>
  <si>
    <t>Buildings and improvements | Minimum</t>
  </si>
  <si>
    <t>Estimated useful life (in years)</t>
  </si>
  <si>
    <t>5 years</t>
  </si>
  <si>
    <t>Buildings and improvements | Maximum</t>
  </si>
  <si>
    <t>39 years</t>
  </si>
  <si>
    <t>Machinery and equipment</t>
  </si>
  <si>
    <t>7 years</t>
  </si>
  <si>
    <t>Vehicles under capital lease</t>
  </si>
  <si>
    <t>3 years</t>
  </si>
  <si>
    <t>Rental equipment</t>
  </si>
  <si>
    <t>Rental equipment | Minimum</t>
  </si>
  <si>
    <t>2 years</t>
  </si>
  <si>
    <t>Rental equipment | Maximum</t>
  </si>
  <si>
    <t>Furniture and fixtures</t>
  </si>
  <si>
    <t>Computers and software</t>
  </si>
  <si>
    <t>Computers and software | Minimum</t>
  </si>
  <si>
    <t>Computers and software | Maximum</t>
  </si>
  <si>
    <t>Construction in progress</t>
  </si>
  <si>
    <t>Summary of Significant Accounting Policies and Other Items - Depreciation (Details) - USD ($) $ in Thousands</t>
  </si>
  <si>
    <t>Depreciation expense</t>
  </si>
  <si>
    <t>Total depreciation</t>
  </si>
  <si>
    <t>Cost of Sales | Product revenue</t>
  </si>
  <si>
    <t>Depreciation - Cost of sales</t>
  </si>
  <si>
    <t>Cost of Sales | Rental revenue</t>
  </si>
  <si>
    <t>Cost of Sales | Field service and other revenue</t>
  </si>
  <si>
    <t>Selling, General and Administrative Expenses</t>
  </si>
  <si>
    <t>Depreciation - SG&amp;A</t>
  </si>
  <si>
    <t>Summary of Significant Accounting Policies and Other Items - Impairment of Long-Lived Assets and Goodwill (Details) - USD ($) $ in Thousands</t>
  </si>
  <si>
    <t>Asset impairment charges</t>
  </si>
  <si>
    <t>Impairment charges of long-lived assets</t>
  </si>
  <si>
    <t>Impairment of goodwill</t>
  </si>
  <si>
    <t>Summary of Significant Accounting Policies and Other Items - Debt Discount and Deferred Loan Costs (Details) - USD ($) $ in Thousands</t>
  </si>
  <si>
    <t>Jul. 31, 2014</t>
  </si>
  <si>
    <t>Debt Instrument, Unamortized Discount (Premium) and Debt Issuance Costs, Net [Abstract]</t>
  </si>
  <si>
    <t>Unamortized debt discount and deferred loan costs</t>
  </si>
  <si>
    <t>Other income (expense)</t>
  </si>
  <si>
    <t>Loss on early debt extinguishment related to write off of deferred loan costs</t>
  </si>
  <si>
    <t>Prior Credit Agreement</t>
  </si>
  <si>
    <t>Original issue discount, unamortized</t>
  </si>
  <si>
    <t>Deferred loans costs capitalized and unamortized</t>
  </si>
  <si>
    <t>Amortization of deferred loan costs</t>
  </si>
  <si>
    <t>Prior Credit Agreement | Interest expense.</t>
  </si>
  <si>
    <t>Amortization of the discount</t>
  </si>
  <si>
    <t>Prior Credit Agreement | Other income (expense)</t>
  </si>
  <si>
    <t>Loss on early debt extinguishment related to write off of debt discount</t>
  </si>
  <si>
    <t>ABL Credit Facility</t>
  </si>
  <si>
    <t>ABL Credit Facility | Other noncurrent assets</t>
  </si>
  <si>
    <t>ABL Credit Facility | Maximum</t>
  </si>
  <si>
    <t>Summary of Significant Accounting Policies and Other Items - Accrued expenses and Other (Details) - USD ($) $ in Thousands</t>
  </si>
  <si>
    <t>Accrued expenses and other</t>
  </si>
  <si>
    <t>Payroll, payroll taxes and benefits</t>
  </si>
  <si>
    <t>Income based tax payable</t>
  </si>
  <si>
    <t>Accrued international freight</t>
  </si>
  <si>
    <t>Taxes other than income</t>
  </si>
  <si>
    <t>Deferred revenue</t>
  </si>
  <si>
    <t>Product warranties</t>
  </si>
  <si>
    <t>Accrued insurance</t>
  </si>
  <si>
    <t>Accrued interest</t>
  </si>
  <si>
    <t>Product Warranties</t>
  </si>
  <si>
    <t>Warranty period</t>
  </si>
  <si>
    <t>12 months</t>
  </si>
  <si>
    <t>Summary of Significant Accounting Policies and Other Items - Fair Value Measures (Details) $ in Millions</t>
  </si>
  <si>
    <t>Prior Credit Agreement | Level 2</t>
  </si>
  <si>
    <t>Fair Value Measurement Inputs and Valuation Techniques [Line Items]</t>
  </si>
  <si>
    <t>Fair value of debt</t>
  </si>
  <si>
    <t>Summary of Significant Accounting Policies and Other Items - Recent Accounting Pronouncements (Details) - USD ($) $ in Millions</t>
  </si>
  <si>
    <t>Jan. 01, 2019</t>
  </si>
  <si>
    <t>Jan. 01, 2018</t>
  </si>
  <si>
    <t>ASU 2014-09</t>
  </si>
  <si>
    <t>New Accounting Pronouncements or Change in Accounting Principle [Line Items]</t>
  </si>
  <si>
    <t>Cumulative effect adjustment to retained earnings</t>
  </si>
  <si>
    <t>ASU 2016-02</t>
  </si>
  <si>
    <t>Use of lease practical expedient package</t>
  </si>
  <si>
    <t>Operating lease right of use assets</t>
  </si>
  <si>
    <t>Operating lease liabilities</t>
  </si>
  <si>
    <t>Inventories (Details) - USD ($) $ in Thousands</t>
  </si>
  <si>
    <t>Raw materials</t>
  </si>
  <si>
    <t>Work-in-progress</t>
  </si>
  <si>
    <t>Finished goods</t>
  </si>
  <si>
    <t>Total inventory</t>
  </si>
  <si>
    <t>Long-term Debt (Details) $ in Thousands</t>
  </si>
  <si>
    <t>Term Loan</t>
  </si>
  <si>
    <t>Less: Current portion</t>
  </si>
  <si>
    <t>Unamortized Premium and Deferred Finance Costs Balance, net</t>
  </si>
  <si>
    <t>Long-term Debt - Credit agreement (Details) - USD ($) $ in Millions</t>
  </si>
  <si>
    <t>Aug. 21, 2018</t>
  </si>
  <si>
    <t>Maximum</t>
  </si>
  <si>
    <t>Commitment fee (as a percent)</t>
  </si>
  <si>
    <t>0.375%</t>
  </si>
  <si>
    <t>Aggregate principal amount</t>
  </si>
  <si>
    <t>Amount outstanding</t>
  </si>
  <si>
    <t>Debt term</t>
  </si>
  <si>
    <t>Maximum borrowing capacity</t>
  </si>
  <si>
    <t>Weighted average interest rate</t>
  </si>
  <si>
    <t>7.30%</t>
  </si>
  <si>
    <t>ABL Credit Facility | Minimum</t>
  </si>
  <si>
    <t>0.25%</t>
  </si>
  <si>
    <t>ABL Credit Facility | Minimum | Alternate Base Rate</t>
  </si>
  <si>
    <t>0.50%</t>
  </si>
  <si>
    <t>ABL Credit Facility | Minimum | Eurodollar</t>
  </si>
  <si>
    <t>ABL Credit Facility | Maximum | Alternate Base Rate</t>
  </si>
  <si>
    <t>1.00%</t>
  </si>
  <si>
    <t>ABL Credit Facility | Maximum | Eurodollar</t>
  </si>
  <si>
    <t>2.00%</t>
  </si>
  <si>
    <t>Letters of credit</t>
  </si>
  <si>
    <t>Prior Revolving Credit Facility</t>
  </si>
  <si>
    <t>Prior Revolving Credit Facility | Maximum</t>
  </si>
  <si>
    <t>Prior letters of credit</t>
  </si>
  <si>
    <t>Letters of credit outstanding</t>
  </si>
  <si>
    <t>Cactus LLC | ABL Credit Facility</t>
  </si>
  <si>
    <t>Fixed charge coverage ratio</t>
  </si>
  <si>
    <t>Long-term Debt - Loss on debt extinguishment (Details) - USD ($) $ in Thousands</t>
  </si>
  <si>
    <t>3 Months Ended</t>
  </si>
  <si>
    <t>Mar. 31, 2018</t>
  </si>
  <si>
    <t>Gain (Loss) on Extinguishment of Debt [Abstract]</t>
  </si>
  <si>
    <t>Loss on early extinguishment related to the write-off of unamortized debt discount</t>
  </si>
  <si>
    <t>Amount of term loan redeemed</t>
  </si>
  <si>
    <t>Percentage of principal amount redeemed</t>
  </si>
  <si>
    <t>65.00%</t>
  </si>
  <si>
    <t>Amount paid for redemption including fees</t>
  </si>
  <si>
    <t>Write-off of unamortized debt discount and deferred loan costs in conjunction with the redemption of debt</t>
  </si>
  <si>
    <t>Long-term Debt - Interest expenses (Details) - USD ($) $ in Thousands</t>
  </si>
  <si>
    <t>Interest Expense, net</t>
  </si>
  <si>
    <t>Interest under Credit Agreement</t>
  </si>
  <si>
    <t>Debt discount and deferred loan costs amortization</t>
  </si>
  <si>
    <t>Capital lease interest</t>
  </si>
  <si>
    <t>Interest (income)</t>
  </si>
  <si>
    <t>Income Taxes - Components of income (Details) - USD ($) $ in Thousands</t>
  </si>
  <si>
    <t>Components of income before taxes</t>
  </si>
  <si>
    <t>Pre-IPO Domestic</t>
  </si>
  <si>
    <t>Post-IPO Domestic</t>
  </si>
  <si>
    <t>Pre-IPO Foreign</t>
  </si>
  <si>
    <t>Post-IPO Foreign</t>
  </si>
  <si>
    <t>Income Taxes - Provision for income tax (Details) - USD ($) $ in Thousands</t>
  </si>
  <si>
    <t>Current:</t>
  </si>
  <si>
    <t>Federal</t>
  </si>
  <si>
    <t>State</t>
  </si>
  <si>
    <t>Foreign</t>
  </si>
  <si>
    <t>Total current income taxes</t>
  </si>
  <si>
    <t>Deferred:</t>
  </si>
  <si>
    <t>Total deferred income taxes</t>
  </si>
  <si>
    <t>Total provision for income taxes</t>
  </si>
  <si>
    <t>Income Taxes - Effective income tax reconciliation (Details) - USD ($) $ in Thousands</t>
  </si>
  <si>
    <t>Effective income tax rate reconciliation</t>
  </si>
  <si>
    <t>Income taxes at 21% (35% for 2017 and 2016) statutory tax rate</t>
  </si>
  <si>
    <t>Statutory tax rate (as a percent)</t>
  </si>
  <si>
    <t>35.00%</t>
  </si>
  <si>
    <t>Profit of Cactus LL pre-IPO not subject to U.S. federal tax</t>
  </si>
  <si>
    <t>Profit of non-controlling interest not subject to U.S. federal tax</t>
  </si>
  <si>
    <t>Foreign earnings subject to different tax rates</t>
  </si>
  <si>
    <t>State income taxes</t>
  </si>
  <si>
    <t>Foreign withholding taxes</t>
  </si>
  <si>
    <t>Change in valuation allowance</t>
  </si>
  <si>
    <t>Effective tax rate</t>
  </si>
  <si>
    <t>11.50%</t>
  </si>
  <si>
    <t>2.30%</t>
  </si>
  <si>
    <t>Income Taxes - Deferred tax (Details) - USD ($) $ in Thousands</t>
  </si>
  <si>
    <t>Components of deferred tax assets and liabilities</t>
  </si>
  <si>
    <t>Investment in Cactus LLC</t>
  </si>
  <si>
    <t>Foreign loss carryforwards</t>
  </si>
  <si>
    <t>Imputed interest</t>
  </si>
  <si>
    <t>Tax credits</t>
  </si>
  <si>
    <t>Deferred tax assets</t>
  </si>
  <si>
    <t>Valuation allowance</t>
  </si>
  <si>
    <t>Valuation allowance recorded to offset deferred tax asset related to investment in Cactus LLC</t>
  </si>
  <si>
    <t>Valuation allowance against U.S. foreign tax credits</t>
  </si>
  <si>
    <t>Valuation allowance against foreign net operating loss carryforwards</t>
  </si>
  <si>
    <t>Income Taxes - Operating Losses (Details) - USD ($) $ in Millions</t>
  </si>
  <si>
    <t>Operating Loss</t>
  </si>
  <si>
    <t>Net operating losses</t>
  </si>
  <si>
    <t>Income Taxes - Liabilities related to TRA and Uncertain Tax Benefits (Details) - USD ($) $ in Millions</t>
  </si>
  <si>
    <t>Liabilities Related To Tax Receivable Agreement [Abstract]</t>
  </si>
  <si>
    <t>Tax Receivable Agreement Liability</t>
  </si>
  <si>
    <t>Tax Savings Payable To TRA Holders As Percent</t>
  </si>
  <si>
    <t>Unrecognized Tax Benefits, Income Tax Penalties and Interest Expense [Abstract]</t>
  </si>
  <si>
    <t>Unrecognized Tax Benefits</t>
  </si>
  <si>
    <t>Unrecognized Tax Benefits, Income Tax Penalties and Interest Accrued</t>
  </si>
  <si>
    <t>Stock-based Compensation (Details) - USD ($) $ / shares in Units, shares in Thousands, $ in Millions</t>
  </si>
  <si>
    <t>No. of Stock Units</t>
  </si>
  <si>
    <t>Granted (in units)</t>
  </si>
  <si>
    <t>Weighted Average Fair Value</t>
  </si>
  <si>
    <t>Restricted stock units, end of year</t>
  </si>
  <si>
    <t>Unrecognized compensation cost</t>
  </si>
  <si>
    <t>Weighted average period over which unrecognized compensation cost is expected to be recognized</t>
  </si>
  <si>
    <t>2 years 6 months</t>
  </si>
  <si>
    <t>Restricted stock units, beginning of year</t>
  </si>
  <si>
    <t>Granted (in dollars per share)</t>
  </si>
  <si>
    <t>Selling, General and Administrative Expenses | Restricted Stock Units</t>
  </si>
  <si>
    <t>Compensation expenses</t>
  </si>
  <si>
    <t>Revenue (Details) - USD ($) $ in Thousands</t>
  </si>
  <si>
    <t>Performance obligations</t>
  </si>
  <si>
    <t>Remaining performance obligation practical expedient</t>
  </si>
  <si>
    <t>Contract Balances</t>
  </si>
  <si>
    <t>Disaggregation of revenues</t>
  </si>
  <si>
    <t>Percentage of revenues</t>
  </si>
  <si>
    <t>53.00%</t>
  </si>
  <si>
    <t>55.00%</t>
  </si>
  <si>
    <t>25.00%</t>
  </si>
  <si>
    <t>23.00%</t>
  </si>
  <si>
    <t>United States</t>
  </si>
  <si>
    <t>99.00%</t>
  </si>
  <si>
    <t>Related Party Transactions (Details) $ in Thousands</t>
  </si>
  <si>
    <t>Feb. 11, 2018USD ($)iteminstallment</t>
  </si>
  <si>
    <t>Jan. 25, 2018USD ($)</t>
  </si>
  <si>
    <t>Dec. 31, 2018USD ($)</t>
  </si>
  <si>
    <t>Dec. 31, 2016USD ($)</t>
  </si>
  <si>
    <t>Related Party Transaction [Line Items]</t>
  </si>
  <si>
    <t>Cash distribution to pre-IPO owners</t>
  </si>
  <si>
    <t>Certain direct and indirect holders of CW Units</t>
  </si>
  <si>
    <t>Management service agreement</t>
  </si>
  <si>
    <t>Expenses under related party agreements</t>
  </si>
  <si>
    <t>Accounts payable to related party</t>
  </si>
  <si>
    <t>Management service agreement | Cactus LLC</t>
  </si>
  <si>
    <t>Number of LLC members | item</t>
  </si>
  <si>
    <t>Annual management services fee total</t>
  </si>
  <si>
    <t>Number of installments | installment</t>
  </si>
  <si>
    <t>Short-term rental agreement | Company owned by member of Cactus LLC</t>
  </si>
  <si>
    <t>Short-term rental agreement | Maximum | Company owned by member of Cactus LLC</t>
  </si>
  <si>
    <t>Distribution received from subsidiary</t>
  </si>
  <si>
    <t>Distributions to LLC members made by subsidiary</t>
  </si>
  <si>
    <t>Commitments and Contingencies - Operating leases (Details) - USD ($) $ in Millions</t>
  </si>
  <si>
    <t>Rental expense</t>
  </si>
  <si>
    <t>Commitments and Contingencies - Capital leases (Details) - USD ($) $ in Thousands</t>
  </si>
  <si>
    <t>Capital leases</t>
  </si>
  <si>
    <t>Capital lease term</t>
  </si>
  <si>
    <t>Guaranteed residual value</t>
  </si>
  <si>
    <t>Capital lease assets in property, plant and equipment</t>
  </si>
  <si>
    <t>Cost</t>
  </si>
  <si>
    <t>Accumulated depreciation</t>
  </si>
  <si>
    <t>Net</t>
  </si>
  <si>
    <t>Commitments and Contingencies - Future minimum annual lease payments (Details) $ in Thousands</t>
  </si>
  <si>
    <t>Operating Leases</t>
  </si>
  <si>
    <t>2019</t>
  </si>
  <si>
    <t>2020</t>
  </si>
  <si>
    <t>2021</t>
  </si>
  <si>
    <t>2022</t>
  </si>
  <si>
    <t>2023</t>
  </si>
  <si>
    <t>Thereafter</t>
  </si>
  <si>
    <t>Capital Leases</t>
  </si>
  <si>
    <t>Liability related to TRA</t>
  </si>
  <si>
    <t>Employee Benefit Plans (Details) $ in Millions</t>
  </si>
  <si>
    <t>Employer match of first tier of employee contribution (as a percent)</t>
  </si>
  <si>
    <t>First tier percentage of compensation eligible for match</t>
  </si>
  <si>
    <t>Employer match of second tier of employee contribution (as a percent)</t>
  </si>
  <si>
    <t>Second tier percentage of compensation eligible for match</t>
  </si>
  <si>
    <t>Employer matching contributions</t>
  </si>
  <si>
    <t>Earnings Per Share (Details) - USD ($) $ / shares in Units, $ in Thousands</t>
  </si>
  <si>
    <t>Sep. 30, 2018</t>
  </si>
  <si>
    <t>Sep. 30, 2017</t>
  </si>
  <si>
    <t>Jun. 30, 2017</t>
  </si>
  <si>
    <t>Mar. 31, 2017</t>
  </si>
  <si>
    <t>Earnings Per Share, Diluted, by Common Class, Including Two Class Method [Line Items]</t>
  </si>
  <si>
    <t>Common Stock, Shares, Outstanding</t>
  </si>
  <si>
    <t>Numerator:</t>
  </si>
  <si>
    <t>Denominator:</t>
  </si>
  <si>
    <t>Weighted average Class A Shares Outstanding - diluted</t>
  </si>
  <si>
    <t>Antidilutive Securities Excluded from Computation of Earnings Per Share, Amount</t>
  </si>
  <si>
    <t>Supplemental Information (Details) - USD ($) shares in Thousands, $ in Thousands</t>
  </si>
  <si>
    <t>Property and equipment acquired under capital lease</t>
  </si>
  <si>
    <t>Property and equipment in payables</t>
  </si>
  <si>
    <t>Cash paid for interest</t>
  </si>
  <si>
    <t>Cash paid for income taxes, net</t>
  </si>
  <si>
    <t>Number of common stock shares issued upon redemption of CW units</t>
  </si>
  <si>
    <t>Economic interest of shares</t>
  </si>
  <si>
    <t>Quarterly Financial Information (Unaudited) (Details) - USD ($) $ / shares in Units, $ in Thousands</t>
  </si>
  <si>
    <t>Net income</t>
  </si>
  <si>
    <t>Net income attributable to Cactus, Inc.</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18</v>
      </c>
    </row>
    <row r="12" spans="1:4">
      <c r="A12" s="3" t="s">
        <v>22</v>
      </c>
      <c r="B12" s="3" t="s">
        <v>23</v>
      </c>
    </row>
    <row r="13" spans="1:4">
      <c r="A13" s="3" t="s">
        <v>24</v>
      </c>
      <c r="B13" s="3" t="s">
        <v>14</v>
      </c>
    </row>
    <row r="14" spans="1:4">
      <c r="A14" s="3" t="s">
        <v>25</v>
      </c>
      <c r="B14" s="3" t="s">
        <v>26</v>
      </c>
    </row>
    <row r="15" spans="1:4">
      <c r="A15" s="3" t="s">
        <v>27</v>
      </c>
      <c r="B15" s="3" t="s">
        <v>26</v>
      </c>
    </row>
    <row r="16" spans="1:4">
      <c r="A16" s="3" t="s">
        <v>28</v>
      </c>
      <c r="B16" s="3" t="s">
        <v>14</v>
      </c>
    </row>
    <row r="17" spans="1:4">
      <c r="A17" s="3" t="s">
        <v>29</v>
      </c>
      <c r="D17" s="4" t="n">
        <v>893.7</v>
      </c>
    </row>
    <row r="18" spans="1:4">
      <c r="A18" s="3" t="s">
        <v>30</v>
      </c>
      <c r="B18" s="3" t="s">
        <v>31</v>
      </c>
    </row>
    <row r="19" spans="1:4">
      <c r="A19" s="3" t="s">
        <v>32</v>
      </c>
      <c r="B19" s="3" t="s">
        <v>33</v>
      </c>
    </row>
    <row r="20" spans="1:4">
      <c r="A20" s="3" t="s">
        <v>34</v>
      </c>
    </row>
    <row r="21" spans="1:4">
      <c r="A21" s="3" t="s">
        <v>35</v>
      </c>
      <c r="C21" s="5" t="n">
        <v>37873071</v>
      </c>
    </row>
    <row r="22" spans="1:4">
      <c r="A22" s="3" t="s">
        <v>36</v>
      </c>
    </row>
    <row r="23" spans="1:4">
      <c r="A23" s="3" t="s">
        <v>35</v>
      </c>
      <c r="C23" s="5" t="n">
        <v>37236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2</v>
      </c>
      <c r="B1" s="2" t="s">
        <v>1</v>
      </c>
    </row>
    <row r="2" spans="1:2">
      <c r="B2" s="2" t="s">
        <v>2</v>
      </c>
    </row>
    <row r="3" spans="1:2">
      <c r="A3" s="6" t="s">
        <v>42</v>
      </c>
    </row>
    <row r="4" spans="1:2">
      <c r="A4" s="3" t="s">
        <v>42</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6" t="s">
        <v>185</v>
      </c>
    </row>
    <row r="4" spans="1:2">
      <c r="A4" s="3" t="s">
        <v>186</v>
      </c>
      <c r="B4" s="3"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6" t="s">
        <v>192</v>
      </c>
    </row>
    <row r="4" spans="1:2">
      <c r="A4" s="3" t="s">
        <v>192</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6" t="s">
        <v>194</v>
      </c>
    </row>
    <row r="4" spans="1:2">
      <c r="A4" s="3" t="s">
        <v>194</v>
      </c>
      <c r="B4"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v>
      </c>
    </row>
    <row r="3" spans="1:2">
      <c r="A3" s="6" t="s">
        <v>196</v>
      </c>
    </row>
    <row r="4" spans="1:2">
      <c r="A4" s="3" t="s">
        <v>196</v>
      </c>
      <c r="B4" s="3"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6" t="s">
        <v>39</v>
      </c>
    </row>
    <row r="3" spans="1:3">
      <c r="A3" s="3" t="s">
        <v>40</v>
      </c>
      <c r="B3" s="7" t="n">
        <v>70841</v>
      </c>
      <c r="C3" s="7" t="n">
        <v>7574</v>
      </c>
    </row>
    <row r="4" spans="1:3">
      <c r="A4" s="3" t="s">
        <v>41</v>
      </c>
      <c r="B4" s="5" t="n">
        <v>92269</v>
      </c>
      <c r="C4" s="5" t="n">
        <v>84173</v>
      </c>
    </row>
    <row r="5" spans="1:3">
      <c r="A5" s="3" t="s">
        <v>42</v>
      </c>
      <c r="B5" s="5" t="n">
        <v>99837</v>
      </c>
      <c r="C5" s="5" t="n">
        <v>64450</v>
      </c>
    </row>
    <row r="6" spans="1:3">
      <c r="A6" s="3" t="s">
        <v>43</v>
      </c>
      <c r="B6" s="5" t="n">
        <v>11558</v>
      </c>
      <c r="C6" s="5" t="n">
        <v>7732</v>
      </c>
    </row>
    <row r="7" spans="1:3">
      <c r="A7" s="3" t="s">
        <v>44</v>
      </c>
      <c r="B7" s="5" t="n">
        <v>274505</v>
      </c>
      <c r="C7" s="5" t="n">
        <v>163929</v>
      </c>
    </row>
    <row r="8" spans="1:3">
      <c r="A8" s="3" t="s">
        <v>45</v>
      </c>
      <c r="B8" s="5" t="n">
        <v>142054</v>
      </c>
      <c r="C8" s="5" t="n">
        <v>94654</v>
      </c>
    </row>
    <row r="9" spans="1:3">
      <c r="A9" s="3" t="s">
        <v>46</v>
      </c>
      <c r="B9" s="5" t="n">
        <v>7824</v>
      </c>
      <c r="C9" s="5" t="n">
        <v>7824</v>
      </c>
    </row>
    <row r="10" spans="1:3">
      <c r="A10" s="3" t="s">
        <v>47</v>
      </c>
      <c r="B10" s="5" t="n">
        <v>159053</v>
      </c>
    </row>
    <row r="11" spans="1:3">
      <c r="A11" s="3" t="s">
        <v>48</v>
      </c>
      <c r="B11" s="5" t="n">
        <v>1308</v>
      </c>
      <c r="C11" s="5" t="n">
        <v>49</v>
      </c>
    </row>
    <row r="12" spans="1:3">
      <c r="A12" s="3" t="s">
        <v>49</v>
      </c>
      <c r="B12" s="5" t="n">
        <v>584744</v>
      </c>
      <c r="C12" s="5" t="n">
        <v>266456</v>
      </c>
    </row>
    <row r="13" spans="1:3">
      <c r="A13" s="6" t="s">
        <v>50</v>
      </c>
    </row>
    <row r="14" spans="1:3">
      <c r="A14" s="3" t="s">
        <v>51</v>
      </c>
      <c r="B14" s="5" t="n">
        <v>42047</v>
      </c>
      <c r="C14" s="5" t="n">
        <v>35080</v>
      </c>
    </row>
    <row r="15" spans="1:3">
      <c r="A15" s="3" t="s">
        <v>52</v>
      </c>
      <c r="B15" s="5" t="n">
        <v>15650</v>
      </c>
      <c r="C15" s="5" t="n">
        <v>10559</v>
      </c>
    </row>
    <row r="16" spans="1:3">
      <c r="A16" s="3" t="s">
        <v>53</v>
      </c>
      <c r="B16" s="5" t="n">
        <v>9574</v>
      </c>
    </row>
    <row r="17" spans="1:3">
      <c r="A17" s="3" t="s">
        <v>54</v>
      </c>
      <c r="B17" s="5" t="n">
        <v>7353</v>
      </c>
      <c r="C17" s="5" t="n">
        <v>4667</v>
      </c>
    </row>
    <row r="18" spans="1:3">
      <c r="A18" s="3" t="s">
        <v>55</v>
      </c>
      <c r="C18" s="5" t="n">
        <v>2568</v>
      </c>
    </row>
    <row r="19" spans="1:3">
      <c r="A19" s="3" t="s">
        <v>56</v>
      </c>
      <c r="B19" s="5" t="n">
        <v>74624</v>
      </c>
      <c r="C19" s="5" t="n">
        <v>52874</v>
      </c>
    </row>
    <row r="20" spans="1:3">
      <c r="A20" s="3" t="s">
        <v>57</v>
      </c>
      <c r="B20" s="5" t="n">
        <v>1036</v>
      </c>
      <c r="C20" s="5" t="n">
        <v>416</v>
      </c>
    </row>
    <row r="21" spans="1:3">
      <c r="A21" s="3" t="s">
        <v>58</v>
      </c>
      <c r="B21" s="5" t="n">
        <v>138015</v>
      </c>
    </row>
    <row r="22" spans="1:3">
      <c r="A22" s="3" t="s">
        <v>59</v>
      </c>
      <c r="B22" s="5" t="n">
        <v>8741</v>
      </c>
      <c r="C22" s="5" t="n">
        <v>7946</v>
      </c>
    </row>
    <row r="23" spans="1:3">
      <c r="A23" s="3" t="s">
        <v>60</v>
      </c>
      <c r="C23" s="5" t="n">
        <v>241437</v>
      </c>
    </row>
    <row r="24" spans="1:3">
      <c r="A24" s="3" t="s">
        <v>61</v>
      </c>
      <c r="B24" s="5" t="n">
        <v>222416</v>
      </c>
      <c r="C24" s="5" t="n">
        <v>302673</v>
      </c>
    </row>
    <row r="25" spans="1:3">
      <c r="A25" s="3" t="s">
        <v>62</v>
      </c>
      <c r="B25" s="3" t="s">
        <v>63</v>
      </c>
      <c r="C25" s="3" t="s">
        <v>63</v>
      </c>
    </row>
    <row r="26" spans="1:3">
      <c r="A26" s="6" t="s">
        <v>64</v>
      </c>
    </row>
    <row r="27" spans="1:3">
      <c r="A27" s="3" t="s">
        <v>65</v>
      </c>
      <c r="C27" s="5" t="n">
        <v>-36299</v>
      </c>
    </row>
    <row r="28" spans="1:3">
      <c r="A28" s="3" t="s">
        <v>66</v>
      </c>
      <c r="B28" s="3" t="s">
        <v>63</v>
      </c>
      <c r="C28" s="3" t="s">
        <v>63</v>
      </c>
    </row>
    <row r="29" spans="1:3">
      <c r="A29" s="3" t="s">
        <v>67</v>
      </c>
      <c r="B29" s="5" t="n">
        <v>126418</v>
      </c>
    </row>
    <row r="30" spans="1:3">
      <c r="A30" s="3" t="s">
        <v>68</v>
      </c>
      <c r="B30" s="5" t="n">
        <v>51683</v>
      </c>
    </row>
    <row r="31" spans="1:3">
      <c r="A31" s="3" t="s">
        <v>69</v>
      </c>
      <c r="B31" s="5" t="n">
        <v>-820</v>
      </c>
      <c r="C31" s="5" t="n">
        <v>82</v>
      </c>
    </row>
    <row r="32" spans="1:3">
      <c r="A32" s="3" t="s">
        <v>70</v>
      </c>
      <c r="B32" s="5" t="n">
        <v>177658</v>
      </c>
      <c r="C32" s="5" t="n">
        <v>-36217</v>
      </c>
    </row>
    <row r="33" spans="1:3">
      <c r="A33" s="3" t="s">
        <v>71</v>
      </c>
      <c r="B33" s="5" t="n">
        <v>184670</v>
      </c>
    </row>
    <row r="34" spans="1:3">
      <c r="A34" s="3" t="s">
        <v>72</v>
      </c>
      <c r="B34" s="5" t="n">
        <v>362328</v>
      </c>
      <c r="C34" s="5" t="n">
        <v>-36217</v>
      </c>
    </row>
    <row r="35" spans="1:3">
      <c r="A35" s="3" t="s">
        <v>73</v>
      </c>
      <c r="B35" s="5" t="n">
        <v>584744</v>
      </c>
      <c r="C35" s="5" t="n">
        <v>266456</v>
      </c>
    </row>
    <row r="36" spans="1:3">
      <c r="A36" s="3" t="s">
        <v>34</v>
      </c>
    </row>
    <row r="37" spans="1:3">
      <c r="A37" s="6" t="s">
        <v>64</v>
      </c>
    </row>
    <row r="38" spans="1:3">
      <c r="A38" s="3" t="s">
        <v>74</v>
      </c>
      <c r="B38" s="5" t="n">
        <v>377</v>
      </c>
    </row>
    <row r="39" spans="1:3">
      <c r="A39" s="3" t="s">
        <v>36</v>
      </c>
    </row>
    <row r="40" spans="1:3">
      <c r="A40" s="6" t="s">
        <v>64</v>
      </c>
    </row>
    <row r="41" spans="1:3">
      <c r="A41" s="3" t="s">
        <v>74</v>
      </c>
      <c r="B41" s="3" t="s">
        <v>63</v>
      </c>
      <c r="C41"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2</v>
      </c>
    </row>
    <row r="3" spans="1:2">
      <c r="A3" s="6" t="s">
        <v>208</v>
      </c>
    </row>
    <row r="4" spans="1:2">
      <c r="A4" s="3" t="s">
        <v>209</v>
      </c>
      <c r="B4" s="3" t="s">
        <v>210</v>
      </c>
    </row>
    <row r="5" spans="1:2">
      <c r="A5" s="3" t="s">
        <v>211</v>
      </c>
      <c r="B5" s="3" t="s">
        <v>212</v>
      </c>
    </row>
    <row r="6" spans="1:2">
      <c r="A6" s="3" t="s">
        <v>213</v>
      </c>
      <c r="B6" s="3" t="s">
        <v>214</v>
      </c>
    </row>
    <row r="7" spans="1:2">
      <c r="A7" s="3" t="s">
        <v>215</v>
      </c>
      <c r="B7" s="3" t="s">
        <v>216</v>
      </c>
    </row>
    <row r="8" spans="1:2">
      <c r="A8" s="3" t="s">
        <v>217</v>
      </c>
      <c r="B8" s="3" t="s">
        <v>218</v>
      </c>
    </row>
    <row r="9" spans="1:2">
      <c r="A9" s="3" t="s">
        <v>219</v>
      </c>
      <c r="B9" s="3" t="s">
        <v>220</v>
      </c>
    </row>
    <row r="10" spans="1:2">
      <c r="A10" s="3" t="s">
        <v>221</v>
      </c>
      <c r="B10" s="3" t="s">
        <v>222</v>
      </c>
    </row>
    <row r="11" spans="1:2">
      <c r="A11" s="3" t="s">
        <v>189</v>
      </c>
      <c r="B11" s="3" t="s">
        <v>223</v>
      </c>
    </row>
    <row r="12" spans="1:2">
      <c r="A12" s="3" t="s">
        <v>224</v>
      </c>
      <c r="B12" s="3" t="s">
        <v>225</v>
      </c>
    </row>
    <row r="13" spans="1:2">
      <c r="A13" s="3" t="s">
        <v>184</v>
      </c>
      <c r="B13" s="3" t="s">
        <v>226</v>
      </c>
    </row>
    <row r="14" spans="1:2">
      <c r="A14" s="3" t="s">
        <v>182</v>
      </c>
      <c r="B14" s="3" t="s">
        <v>227</v>
      </c>
    </row>
    <row r="15" spans="1:2">
      <c r="A15" s="3" t="s">
        <v>228</v>
      </c>
      <c r="B15" s="3" t="s">
        <v>229</v>
      </c>
    </row>
    <row r="16" spans="1:2">
      <c r="A16" s="3" t="s">
        <v>230</v>
      </c>
      <c r="B16" s="3" t="s">
        <v>231</v>
      </c>
    </row>
    <row r="17" spans="1:2">
      <c r="A17" s="3" t="s">
        <v>42</v>
      </c>
      <c r="B17" s="3" t="s">
        <v>232</v>
      </c>
    </row>
    <row r="18" spans="1:2">
      <c r="A18" s="3" t="s">
        <v>233</v>
      </c>
      <c r="B18" s="3" t="s">
        <v>234</v>
      </c>
    </row>
    <row r="19" spans="1:2">
      <c r="A19" s="3" t="s">
        <v>235</v>
      </c>
      <c r="B19" s="3" t="s">
        <v>236</v>
      </c>
    </row>
    <row r="20" spans="1:2">
      <c r="A20" s="3" t="s">
        <v>46</v>
      </c>
      <c r="B20" s="3" t="s">
        <v>237</v>
      </c>
    </row>
    <row r="21" spans="1:2">
      <c r="A21" s="3" t="s">
        <v>238</v>
      </c>
      <c r="B21" s="3" t="s">
        <v>239</v>
      </c>
    </row>
    <row r="22" spans="1:2">
      <c r="A22" s="3" t="s">
        <v>240</v>
      </c>
      <c r="B22" s="3" t="s">
        <v>241</v>
      </c>
    </row>
    <row r="23" spans="1:2">
      <c r="A23" s="3" t="s">
        <v>242</v>
      </c>
      <c r="B23" s="3" t="s">
        <v>243</v>
      </c>
    </row>
    <row r="24" spans="1:2">
      <c r="A24" s="3" t="s">
        <v>244</v>
      </c>
      <c r="B24" s="3" t="s">
        <v>245</v>
      </c>
    </row>
    <row r="25" spans="1:2">
      <c r="A25" s="3" t="s">
        <v>246</v>
      </c>
      <c r="B25" s="3"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6" t="s">
        <v>208</v>
      </c>
    </row>
    <row r="4" spans="1:2">
      <c r="A4" s="3" t="s">
        <v>249</v>
      </c>
      <c r="B4" s="3" t="s">
        <v>250</v>
      </c>
    </row>
    <row r="5" spans="1:2">
      <c r="A5" s="3" t="s">
        <v>251</v>
      </c>
      <c r="B5" s="3" t="s">
        <v>252</v>
      </c>
    </row>
    <row r="6" spans="1:2">
      <c r="A6" s="3" t="s">
        <v>253</v>
      </c>
      <c r="B6" s="3" t="s">
        <v>254</v>
      </c>
    </row>
    <row r="7" spans="1:2">
      <c r="A7" s="3" t="s">
        <v>255</v>
      </c>
      <c r="B7" s="3" t="s">
        <v>256</v>
      </c>
    </row>
    <row r="8" spans="1:2">
      <c r="A8" s="3" t="s">
        <v>257</v>
      </c>
      <c r="B8" s="3" t="s">
        <v>258</v>
      </c>
    </row>
    <row r="9" spans="1:2">
      <c r="A9" s="3" t="s">
        <v>259</v>
      </c>
      <c r="B9"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1</v>
      </c>
      <c r="B1" s="2" t="s">
        <v>1</v>
      </c>
    </row>
    <row r="2" spans="1:2">
      <c r="B2" s="2" t="s">
        <v>2</v>
      </c>
    </row>
    <row r="3" spans="1:2">
      <c r="A3" s="6" t="s">
        <v>42</v>
      </c>
    </row>
    <row r="4" spans="1:2">
      <c r="A4" s="3" t="s">
        <v>262</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6" t="s">
        <v>180</v>
      </c>
    </row>
    <row r="4" spans="1:2">
      <c r="A4" s="3" t="s">
        <v>265</v>
      </c>
      <c r="B4" s="3" t="s">
        <v>266</v>
      </c>
    </row>
    <row r="5" spans="1:2">
      <c r="A5" s="3" t="s">
        <v>267</v>
      </c>
      <c r="B5" s="3"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69</v>
      </c>
      <c r="B1" s="2" t="s">
        <v>1</v>
      </c>
    </row>
    <row r="2" spans="1:2">
      <c r="B2" s="2" t="s">
        <v>2</v>
      </c>
    </row>
    <row r="3" spans="1:2">
      <c r="A3" s="6" t="s">
        <v>182</v>
      </c>
    </row>
    <row r="4" spans="1:2">
      <c r="A4" s="3" t="s">
        <v>270</v>
      </c>
      <c r="B4" s="3" t="s">
        <v>271</v>
      </c>
    </row>
    <row r="5" spans="1:2">
      <c r="A5" s="3" t="s">
        <v>272</v>
      </c>
      <c r="B5" s="3" t="s">
        <v>273</v>
      </c>
    </row>
    <row r="6" spans="1:2">
      <c r="A6" s="3" t="s">
        <v>274</v>
      </c>
      <c r="B6" s="3" t="s">
        <v>275</v>
      </c>
    </row>
    <row r="7" spans="1:2">
      <c r="A7" s="3" t="s">
        <v>276</v>
      </c>
      <c r="B7" s="3"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6" t="s">
        <v>185</v>
      </c>
    </row>
    <row r="4" spans="1:2">
      <c r="A4" s="3" t="s">
        <v>279</v>
      </c>
      <c r="B4" s="3"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6" t="s">
        <v>194</v>
      </c>
    </row>
    <row r="4" spans="1:2">
      <c r="A4" s="3" t="s">
        <v>282</v>
      </c>
      <c r="B4" s="3" t="s">
        <v>283</v>
      </c>
    </row>
    <row r="5" spans="1:2">
      <c r="A5" s="3" t="s">
        <v>284</v>
      </c>
      <c r="B5"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6" t="s">
        <v>198</v>
      </c>
    </row>
    <row r="4" spans="1:2">
      <c r="A4" s="3" t="s">
        <v>287</v>
      </c>
      <c r="B4"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89</v>
      </c>
      <c r="B1" s="2" t="s">
        <v>1</v>
      </c>
    </row>
    <row r="2" spans="1:2">
      <c r="B2" s="2" t="s">
        <v>2</v>
      </c>
    </row>
    <row r="3" spans="1:2">
      <c r="A3" s="6" t="s">
        <v>201</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8</v>
      </c>
    </row>
    <row r="2" spans="1:3">
      <c r="A2" s="3" t="s">
        <v>76</v>
      </c>
      <c r="B2" s="7" t="n">
        <v>576</v>
      </c>
      <c r="C2" s="7" t="n">
        <v>740</v>
      </c>
    </row>
    <row r="3" spans="1:3">
      <c r="A3" s="3" t="s">
        <v>77</v>
      </c>
      <c r="B3" s="8" t="n">
        <v>0.01</v>
      </c>
    </row>
    <row r="4" spans="1:3">
      <c r="A4" s="3" t="s">
        <v>78</v>
      </c>
      <c r="B4" s="5" t="n">
        <v>10000000</v>
      </c>
    </row>
    <row r="5" spans="1:3">
      <c r="A5" s="3" t="s">
        <v>79</v>
      </c>
      <c r="B5" s="5" t="n">
        <v>0</v>
      </c>
    </row>
    <row r="6" spans="1:3">
      <c r="A6" s="3" t="s">
        <v>80</v>
      </c>
      <c r="B6" s="5" t="n">
        <v>0</v>
      </c>
    </row>
    <row r="7" spans="1:3">
      <c r="A7" s="3" t="s">
        <v>81</v>
      </c>
      <c r="B7" s="5" t="n">
        <v>74889772</v>
      </c>
    </row>
    <row r="8" spans="1:3">
      <c r="A8" s="3" t="s">
        <v>34</v>
      </c>
    </row>
    <row r="9" spans="1:3">
      <c r="A9" s="3" t="s">
        <v>82</v>
      </c>
      <c r="B9" s="8" t="n">
        <v>0.01</v>
      </c>
    </row>
    <row r="10" spans="1:3">
      <c r="A10" s="3" t="s">
        <v>83</v>
      </c>
      <c r="B10" s="5" t="n">
        <v>300000000</v>
      </c>
    </row>
    <row r="11" spans="1:3">
      <c r="A11" s="3" t="s">
        <v>84</v>
      </c>
      <c r="B11" s="5" t="n">
        <v>37654000</v>
      </c>
    </row>
    <row r="12" spans="1:3">
      <c r="A12" s="3" t="s">
        <v>81</v>
      </c>
      <c r="B12" s="5" t="n">
        <v>37653630</v>
      </c>
    </row>
    <row r="13" spans="1:3">
      <c r="A13" s="3" t="s">
        <v>36</v>
      </c>
    </row>
    <row r="14" spans="1:3">
      <c r="A14" s="3" t="s">
        <v>82</v>
      </c>
      <c r="B14" s="8" t="n">
        <v>0.01</v>
      </c>
    </row>
    <row r="15" spans="1:3">
      <c r="A15" s="3" t="s">
        <v>83</v>
      </c>
      <c r="B15" s="5" t="n">
        <v>215000000</v>
      </c>
    </row>
    <row r="16" spans="1:3">
      <c r="A16" s="3" t="s">
        <v>84</v>
      </c>
      <c r="B16" s="5" t="n">
        <v>37236000</v>
      </c>
    </row>
    <row r="17" spans="1:3">
      <c r="A17" s="3" t="s">
        <v>81</v>
      </c>
      <c r="B17" s="5" t="n">
        <v>372361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6" t="s">
        <v>204</v>
      </c>
    </row>
    <row r="4" spans="1:2">
      <c r="A4" s="3" t="s">
        <v>295</v>
      </c>
      <c r="B4" s="3"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7"/>
    <col customWidth="1" max="5" min="5" width="43"/>
    <col customWidth="1" max="6" min="6" width="21"/>
  </cols>
  <sheetData>
    <row r="1" spans="1:6">
      <c r="A1" s="1" t="s">
        <v>297</v>
      </c>
      <c r="B1" s="2" t="s">
        <v>298</v>
      </c>
      <c r="C1" s="2" t="s">
        <v>299</v>
      </c>
      <c r="D1" s="2" t="s">
        <v>300</v>
      </c>
      <c r="E1" s="2" t="s">
        <v>301</v>
      </c>
      <c r="F1" s="2" t="s">
        <v>302</v>
      </c>
    </row>
    <row r="2" spans="1:6">
      <c r="A2" s="6" t="s">
        <v>174</v>
      </c>
    </row>
    <row r="3" spans="1:6">
      <c r="A3" s="3" t="s">
        <v>303</v>
      </c>
      <c r="E3" s="5" t="n">
        <v>15</v>
      </c>
    </row>
    <row r="4" spans="1:6">
      <c r="A4" s="3" t="s">
        <v>304</v>
      </c>
      <c r="E4" s="5" t="n">
        <v>1</v>
      </c>
    </row>
    <row r="5" spans="1:6">
      <c r="A5" s="6" t="s">
        <v>305</v>
      </c>
    </row>
    <row r="6" spans="1:6">
      <c r="A6" s="3" t="s">
        <v>306</v>
      </c>
      <c r="E6" s="5" t="n">
        <v>7068</v>
      </c>
    </row>
    <row r="7" spans="1:6">
      <c r="A7" s="6" t="s">
        <v>221</v>
      </c>
    </row>
    <row r="8" spans="1:6">
      <c r="A8" s="3" t="s">
        <v>307</v>
      </c>
      <c r="B8" s="3" t="s">
        <v>308</v>
      </c>
      <c r="D8" s="3" t="s">
        <v>308</v>
      </c>
      <c r="E8" s="3" t="s">
        <v>308</v>
      </c>
    </row>
    <row r="9" spans="1:6">
      <c r="A9" s="3" t="s">
        <v>309</v>
      </c>
      <c r="B9" s="3" t="s">
        <v>310</v>
      </c>
      <c r="D9" s="3" t="s">
        <v>310</v>
      </c>
      <c r="E9" s="3" t="s">
        <v>310</v>
      </c>
    </row>
    <row r="10" spans="1:6">
      <c r="A10" s="3" t="s">
        <v>311</v>
      </c>
    </row>
    <row r="11" spans="1:6">
      <c r="A11" s="6" t="s">
        <v>305</v>
      </c>
    </row>
    <row r="12" spans="1:6">
      <c r="A12" s="3" t="s">
        <v>312</v>
      </c>
      <c r="E12" s="7" t="n">
        <v>251</v>
      </c>
    </row>
    <row r="13" spans="1:6">
      <c r="A13" s="3" t="s">
        <v>313</v>
      </c>
    </row>
    <row r="14" spans="1:6">
      <c r="A14" s="6" t="s">
        <v>305</v>
      </c>
    </row>
    <row r="15" spans="1:6">
      <c r="A15" s="3" t="s">
        <v>306</v>
      </c>
      <c r="B15" s="5" t="n">
        <v>11196562</v>
      </c>
    </row>
    <row r="16" spans="1:6">
      <c r="A16" s="3" t="s">
        <v>314</v>
      </c>
    </row>
    <row r="17" spans="1:6">
      <c r="A17" s="6" t="s">
        <v>305</v>
      </c>
    </row>
    <row r="18" spans="1:6">
      <c r="A18" s="3" t="s">
        <v>315</v>
      </c>
      <c r="E18" s="4" t="n">
        <v>216.4</v>
      </c>
    </row>
    <row r="19" spans="1:6">
      <c r="A19" s="3" t="s">
        <v>306</v>
      </c>
      <c r="D19" s="5" t="n">
        <v>8667841</v>
      </c>
    </row>
    <row r="20" spans="1:6">
      <c r="A20" s="3" t="s">
        <v>34</v>
      </c>
    </row>
    <row r="21" spans="1:6">
      <c r="A21" s="6" t="s">
        <v>305</v>
      </c>
    </row>
    <row r="22" spans="1:6">
      <c r="A22" s="3" t="s">
        <v>316</v>
      </c>
      <c r="E22" s="8" t="n">
        <v>0.01</v>
      </c>
    </row>
    <row r="23" spans="1:6">
      <c r="A23" s="3" t="s">
        <v>36</v>
      </c>
    </row>
    <row r="24" spans="1:6">
      <c r="A24" s="6" t="s">
        <v>305</v>
      </c>
    </row>
    <row r="25" spans="1:6">
      <c r="A25" s="3" t="s">
        <v>317</v>
      </c>
      <c r="D25" s="5" t="n">
        <v>51889772</v>
      </c>
    </row>
    <row r="26" spans="1:6">
      <c r="A26" s="3" t="s">
        <v>316</v>
      </c>
      <c r="D26" s="8" t="n">
        <v>0.01</v>
      </c>
      <c r="E26" s="8" t="n">
        <v>0.01</v>
      </c>
    </row>
    <row r="27" spans="1:6">
      <c r="A27" s="3" t="s">
        <v>318</v>
      </c>
    </row>
    <row r="28" spans="1:6">
      <c r="A28" s="6" t="s">
        <v>305</v>
      </c>
    </row>
    <row r="29" spans="1:6">
      <c r="A29" s="3" t="s">
        <v>306</v>
      </c>
      <c r="C29" s="5" t="n">
        <v>3450000</v>
      </c>
    </row>
    <row r="30" spans="1:6">
      <c r="A30" s="3" t="s">
        <v>319</v>
      </c>
    </row>
    <row r="31" spans="1:6">
      <c r="A31" s="6" t="s">
        <v>305</v>
      </c>
    </row>
    <row r="32" spans="1:6">
      <c r="A32" s="3" t="s">
        <v>320</v>
      </c>
      <c r="E32" s="4" t="n">
        <v>469.6</v>
      </c>
    </row>
    <row r="33" spans="1:6">
      <c r="A33" s="3" t="s">
        <v>321</v>
      </c>
    </row>
    <row r="34" spans="1:6">
      <c r="A34" s="6" t="s">
        <v>305</v>
      </c>
    </row>
    <row r="35" spans="1:6">
      <c r="A35" s="3" t="s">
        <v>320</v>
      </c>
      <c r="D35" s="7" t="n">
        <v>408</v>
      </c>
    </row>
    <row r="36" spans="1:6">
      <c r="A36" s="3" t="s">
        <v>322</v>
      </c>
      <c r="E36" s="4" t="n">
        <v>2.8</v>
      </c>
    </row>
    <row r="37" spans="1:6">
      <c r="A37" s="3" t="s">
        <v>323</v>
      </c>
    </row>
    <row r="38" spans="1:6">
      <c r="A38" s="6" t="s">
        <v>305</v>
      </c>
    </row>
    <row r="39" spans="1:6">
      <c r="A39" s="3" t="s">
        <v>322</v>
      </c>
      <c r="F39" s="4" t="n">
        <v>2.2</v>
      </c>
    </row>
    <row r="40" spans="1:6">
      <c r="A40" s="3" t="s">
        <v>324</v>
      </c>
    </row>
    <row r="41" spans="1:6">
      <c r="A41" s="6" t="s">
        <v>305</v>
      </c>
    </row>
    <row r="42" spans="1:6">
      <c r="A42" s="3" t="s">
        <v>322</v>
      </c>
      <c r="F42" s="4" t="n">
        <v>2.2</v>
      </c>
    </row>
    <row r="43" spans="1:6">
      <c r="A43" s="3" t="s">
        <v>325</v>
      </c>
    </row>
    <row r="44" spans="1:6">
      <c r="A44" s="6" t="s">
        <v>305</v>
      </c>
    </row>
    <row r="45" spans="1:6">
      <c r="A45" s="3" t="s">
        <v>317</v>
      </c>
      <c r="D45" s="5" t="n">
        <v>23000000</v>
      </c>
    </row>
    <row r="46" spans="1:6">
      <c r="A46" s="3" t="s">
        <v>316</v>
      </c>
      <c r="D46" s="8" t="n">
        <v>0.01</v>
      </c>
    </row>
    <row r="47" spans="1:6">
      <c r="A47" s="3" t="s">
        <v>326</v>
      </c>
      <c r="D47" s="7" t="n">
        <v>19</v>
      </c>
    </row>
    <row r="48" spans="1:6">
      <c r="A48" s="3" t="s">
        <v>327</v>
      </c>
    </row>
    <row r="49" spans="1:6">
      <c r="A49" s="6" t="s">
        <v>305</v>
      </c>
    </row>
    <row r="50" spans="1:6">
      <c r="A50" s="3" t="s">
        <v>320</v>
      </c>
      <c r="C50" s="4" t="n">
        <v>61.6</v>
      </c>
    </row>
    <row r="51" spans="1:6">
      <c r="A51" s="3" t="s">
        <v>328</v>
      </c>
    </row>
    <row r="52" spans="1:6">
      <c r="A52" s="6" t="s">
        <v>305</v>
      </c>
    </row>
    <row r="53" spans="1:6">
      <c r="A53" s="3" t="s">
        <v>317</v>
      </c>
      <c r="B53" s="5" t="n">
        <v>1196562</v>
      </c>
      <c r="C53" s="5" t="n">
        <v>34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37"/>
  </cols>
  <sheetData>
    <row r="1" spans="1:5">
      <c r="A1" s="1" t="s">
        <v>329</v>
      </c>
      <c r="B1" s="2" t="s">
        <v>298</v>
      </c>
      <c r="C1" s="2" t="s">
        <v>330</v>
      </c>
      <c r="D1" s="2" t="s">
        <v>331</v>
      </c>
      <c r="E1" s="2" t="s">
        <v>332</v>
      </c>
    </row>
    <row r="2" spans="1:5">
      <c r="A2" s="6" t="s">
        <v>333</v>
      </c>
    </row>
    <row r="3" spans="1:5">
      <c r="A3" s="3" t="s">
        <v>334</v>
      </c>
      <c r="E3" s="5" t="n">
        <v>7068</v>
      </c>
    </row>
    <row r="4" spans="1:5">
      <c r="A4" s="3" t="s">
        <v>313</v>
      </c>
    </row>
    <row r="5" spans="1:5">
      <c r="A5" s="6" t="s">
        <v>333</v>
      </c>
    </row>
    <row r="6" spans="1:5">
      <c r="A6" s="3" t="s">
        <v>334</v>
      </c>
      <c r="B6" s="5" t="n">
        <v>11196562</v>
      </c>
    </row>
    <row r="7" spans="1:5">
      <c r="A7" s="3" t="s">
        <v>314</v>
      </c>
    </row>
    <row r="8" spans="1:5">
      <c r="A8" s="6" t="s">
        <v>333</v>
      </c>
    </row>
    <row r="9" spans="1:5">
      <c r="A9" s="3" t="s">
        <v>334</v>
      </c>
      <c r="D9" s="5" t="n">
        <v>8667841</v>
      </c>
    </row>
    <row r="10" spans="1:5">
      <c r="A10" s="3" t="s">
        <v>327</v>
      </c>
    </row>
    <row r="11" spans="1:5">
      <c r="A11" s="6" t="s">
        <v>333</v>
      </c>
    </row>
    <row r="12" spans="1:5">
      <c r="A12" s="3" t="s">
        <v>335</v>
      </c>
      <c r="C12" s="5" t="n">
        <v>3450000</v>
      </c>
    </row>
    <row r="13" spans="1:5">
      <c r="A13" s="3" t="s">
        <v>336</v>
      </c>
    </row>
    <row r="14" spans="1:5">
      <c r="A14" s="6" t="s">
        <v>333</v>
      </c>
    </row>
    <row r="15" spans="1:5">
      <c r="A15" s="3" t="s">
        <v>337</v>
      </c>
      <c r="D15" s="5" t="n">
        <v>23000000</v>
      </c>
    </row>
    <row r="16" spans="1:5">
      <c r="A16" s="3" t="s">
        <v>36</v>
      </c>
    </row>
    <row r="17" spans="1:5">
      <c r="A17" s="6" t="s">
        <v>333</v>
      </c>
    </row>
    <row r="18" spans="1:5">
      <c r="A18" s="3" t="s">
        <v>338</v>
      </c>
      <c r="D18" s="5" t="n">
        <v>51889772</v>
      </c>
    </row>
    <row r="19" spans="1:5">
      <c r="A19" s="3" t="s">
        <v>316</v>
      </c>
      <c r="D19" s="8" t="n">
        <v>0.01</v>
      </c>
      <c r="E19" s="8" t="n">
        <v>0.01</v>
      </c>
    </row>
    <row r="20" spans="1:5">
      <c r="A20" s="3" t="s">
        <v>339</v>
      </c>
      <c r="D20" s="7" t="n">
        <v>0</v>
      </c>
      <c r="E20" s="7" t="n">
        <v>0</v>
      </c>
    </row>
    <row r="21" spans="1:5">
      <c r="A21" s="3" t="s">
        <v>340</v>
      </c>
      <c r="D21" s="5" t="n">
        <v>1</v>
      </c>
    </row>
    <row r="22" spans="1:5">
      <c r="A22" s="3" t="s">
        <v>318</v>
      </c>
    </row>
    <row r="23" spans="1:5">
      <c r="A23" s="6" t="s">
        <v>333</v>
      </c>
    </row>
    <row r="24" spans="1:5">
      <c r="A24" s="3" t="s">
        <v>334</v>
      </c>
      <c r="C24" s="5" t="n">
        <v>3450000</v>
      </c>
    </row>
    <row r="25" spans="1:5">
      <c r="A25" s="3" t="s">
        <v>341</v>
      </c>
    </row>
    <row r="26" spans="1:5">
      <c r="A26" s="6" t="s">
        <v>333</v>
      </c>
    </row>
    <row r="27" spans="1:5">
      <c r="A27" s="3" t="s">
        <v>342</v>
      </c>
      <c r="D27" s="5"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3</v>
      </c>
      <c r="B1" s="2" t="s">
        <v>344</v>
      </c>
      <c r="C1" s="2" t="s">
        <v>345</v>
      </c>
      <c r="D1" s="2" t="s">
        <v>346</v>
      </c>
      <c r="E1" s="2" t="s">
        <v>2</v>
      </c>
      <c r="F1" s="2" t="s">
        <v>86</v>
      </c>
    </row>
    <row r="2" spans="1:6">
      <c r="A2" s="6" t="s">
        <v>333</v>
      </c>
    </row>
    <row r="3" spans="1:6">
      <c r="A3" s="3" t="s">
        <v>347</v>
      </c>
      <c r="E3" s="7" t="n">
        <v>4305</v>
      </c>
      <c r="F3" s="7" t="n">
        <v>-2251</v>
      </c>
    </row>
    <row r="4" spans="1:6">
      <c r="A4" s="3" t="s">
        <v>47</v>
      </c>
      <c r="E4" s="5" t="n">
        <v>159053</v>
      </c>
    </row>
    <row r="5" spans="1:6">
      <c r="A5" s="3" t="s">
        <v>58</v>
      </c>
      <c r="E5" s="7" t="n">
        <v>138015</v>
      </c>
    </row>
    <row r="6" spans="1:6">
      <c r="A6" s="3" t="s">
        <v>307</v>
      </c>
      <c r="B6" s="3" t="s">
        <v>308</v>
      </c>
      <c r="C6" s="3" t="s">
        <v>308</v>
      </c>
      <c r="E6" s="3" t="s">
        <v>308</v>
      </c>
    </row>
    <row r="7" spans="1:6">
      <c r="A7" s="3" t="s">
        <v>348</v>
      </c>
      <c r="B7" s="3" t="s">
        <v>310</v>
      </c>
      <c r="C7" s="3" t="s">
        <v>310</v>
      </c>
      <c r="E7" s="3" t="s">
        <v>310</v>
      </c>
    </row>
    <row r="8" spans="1:6">
      <c r="A8" s="3" t="s">
        <v>68</v>
      </c>
      <c r="E8" s="7" t="n">
        <v>51683</v>
      </c>
    </row>
    <row r="9" spans="1:6">
      <c r="A9" s="3" t="s">
        <v>71</v>
      </c>
      <c r="C9" s="7" t="n">
        <v>130900</v>
      </c>
    </row>
    <row r="10" spans="1:6">
      <c r="A10" s="3" t="s">
        <v>127</v>
      </c>
      <c r="E10" s="5" t="n">
        <v>26000</v>
      </c>
      <c r="F10" s="5" t="n">
        <v>2055</v>
      </c>
    </row>
    <row r="11" spans="1:6">
      <c r="A11" s="3" t="s">
        <v>311</v>
      </c>
    </row>
    <row r="12" spans="1:6">
      <c r="A12" s="6" t="s">
        <v>333</v>
      </c>
    </row>
    <row r="13" spans="1:6">
      <c r="A13" s="3" t="s">
        <v>347</v>
      </c>
      <c r="C13" s="5" t="n">
        <v>4300</v>
      </c>
    </row>
    <row r="14" spans="1:6">
      <c r="A14" s="3" t="s">
        <v>313</v>
      </c>
    </row>
    <row r="15" spans="1:6">
      <c r="A15" s="6" t="s">
        <v>333</v>
      </c>
    </row>
    <row r="16" spans="1:6">
      <c r="A16" s="3" t="s">
        <v>68</v>
      </c>
      <c r="C16" s="7" t="n">
        <v>0</v>
      </c>
    </row>
    <row r="17" spans="1:6">
      <c r="A17" s="3" t="s">
        <v>127</v>
      </c>
      <c r="D17" s="7" t="n">
        <v>26000</v>
      </c>
    </row>
    <row r="18" spans="1:6">
      <c r="A18" s="3" t="s">
        <v>119</v>
      </c>
    </row>
    <row r="19" spans="1:6">
      <c r="A19" s="6" t="s">
        <v>333</v>
      </c>
    </row>
    <row r="20" spans="1:6">
      <c r="A20" s="3" t="s">
        <v>127</v>
      </c>
      <c r="E20" s="7" t="n">
        <v>26000</v>
      </c>
      <c r="F20" s="7" t="n">
        <v>2055</v>
      </c>
    </row>
    <row r="21" spans="1:6">
      <c r="A21" s="3" t="s">
        <v>349</v>
      </c>
    </row>
    <row r="22" spans="1:6">
      <c r="A22" s="6" t="s">
        <v>333</v>
      </c>
    </row>
    <row r="23" spans="1:6">
      <c r="A23" s="3" t="s">
        <v>350</v>
      </c>
      <c r="C23" s="5" t="n">
        <v>737493</v>
      </c>
    </row>
    <row r="24" spans="1:6">
      <c r="A24" s="3" t="s">
        <v>321</v>
      </c>
    </row>
    <row r="25" spans="1:6">
      <c r="A25" s="6" t="s">
        <v>333</v>
      </c>
    </row>
    <row r="26" spans="1:6">
      <c r="A26" s="3" t="s">
        <v>351</v>
      </c>
      <c r="C26" s="7" t="n">
        <v>2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2</v>
      </c>
      <c r="B1" s="2" t="s">
        <v>344</v>
      </c>
      <c r="C1" s="2" t="s">
        <v>353</v>
      </c>
      <c r="D1" s="2" t="s">
        <v>345</v>
      </c>
      <c r="E1" s="2" t="s">
        <v>2</v>
      </c>
      <c r="F1" s="2" t="s">
        <v>354</v>
      </c>
    </row>
    <row r="2" spans="1:6">
      <c r="A2" s="6" t="s">
        <v>355</v>
      </c>
    </row>
    <row r="3" spans="1:6">
      <c r="A3" s="3" t="s">
        <v>356</v>
      </c>
      <c r="B3" s="5" t="n">
        <v>11196562</v>
      </c>
    </row>
    <row r="4" spans="1:6">
      <c r="A4" s="3" t="s">
        <v>334</v>
      </c>
      <c r="E4" s="5" t="n">
        <v>7068</v>
      </c>
    </row>
    <row r="5" spans="1:6">
      <c r="A5" s="3" t="s">
        <v>357</v>
      </c>
      <c r="E5" s="8" t="n">
        <v>31.3</v>
      </c>
    </row>
    <row r="6" spans="1:6">
      <c r="A6" s="3" t="s">
        <v>307</v>
      </c>
      <c r="B6" s="3" t="s">
        <v>308</v>
      </c>
      <c r="D6" s="3" t="s">
        <v>308</v>
      </c>
      <c r="E6" s="3" t="s">
        <v>308</v>
      </c>
    </row>
    <row r="7" spans="1:6">
      <c r="A7" s="3" t="s">
        <v>309</v>
      </c>
      <c r="B7" s="3" t="s">
        <v>310</v>
      </c>
      <c r="D7" s="3" t="s">
        <v>310</v>
      </c>
      <c r="E7" s="3" t="s">
        <v>310</v>
      </c>
    </row>
    <row r="8" spans="1:6">
      <c r="A8" s="3" t="s">
        <v>358</v>
      </c>
      <c r="B8" s="4" t="n">
        <v>25.2</v>
      </c>
    </row>
    <row r="9" spans="1:6">
      <c r="A9" s="3" t="s">
        <v>81</v>
      </c>
      <c r="E9" s="5" t="n">
        <v>74889772</v>
      </c>
    </row>
    <row r="10" spans="1:6">
      <c r="A10" s="3" t="s">
        <v>313</v>
      </c>
    </row>
    <row r="11" spans="1:6">
      <c r="A11" s="6" t="s">
        <v>355</v>
      </c>
    </row>
    <row r="12" spans="1:6">
      <c r="A12" s="3" t="s">
        <v>334</v>
      </c>
      <c r="B12" s="5" t="n">
        <v>11196562</v>
      </c>
    </row>
    <row r="13" spans="1:6">
      <c r="A13" s="3" t="s">
        <v>314</v>
      </c>
    </row>
    <row r="14" spans="1:6">
      <c r="A14" s="6" t="s">
        <v>355</v>
      </c>
    </row>
    <row r="15" spans="1:6">
      <c r="A15" s="3" t="s">
        <v>334</v>
      </c>
      <c r="D15" s="5" t="n">
        <v>8667841</v>
      </c>
    </row>
    <row r="16" spans="1:6">
      <c r="A16" s="3" t="s">
        <v>355</v>
      </c>
    </row>
    <row r="17" spans="1:6">
      <c r="A17" s="6" t="s">
        <v>355</v>
      </c>
    </row>
    <row r="18" spans="1:6">
      <c r="A18" s="3" t="s">
        <v>359</v>
      </c>
      <c r="B18" s="4" t="n">
        <v>359.3</v>
      </c>
    </row>
    <row r="19" spans="1:6">
      <c r="A19" s="3" t="s">
        <v>360</v>
      </c>
      <c r="B19" s="4" t="n">
        <v>0.7</v>
      </c>
    </row>
    <row r="20" spans="1:6">
      <c r="A20" s="3" t="s">
        <v>327</v>
      </c>
    </row>
    <row r="21" spans="1:6">
      <c r="A21" s="6" t="s">
        <v>355</v>
      </c>
    </row>
    <row r="22" spans="1:6">
      <c r="A22" s="3" t="s">
        <v>335</v>
      </c>
      <c r="C22" s="5" t="n">
        <v>3450000</v>
      </c>
    </row>
    <row r="23" spans="1:6">
      <c r="A23" s="3" t="s">
        <v>34</v>
      </c>
    </row>
    <row r="24" spans="1:6">
      <c r="A24" s="6" t="s">
        <v>355</v>
      </c>
    </row>
    <row r="25" spans="1:6">
      <c r="A25" s="3" t="s">
        <v>361</v>
      </c>
      <c r="E25" s="5" t="n">
        <v>7068</v>
      </c>
    </row>
    <row r="26" spans="1:6">
      <c r="A26" s="3" t="s">
        <v>81</v>
      </c>
      <c r="E26" s="5" t="n">
        <v>37653630</v>
      </c>
      <c r="F26" s="5" t="n">
        <v>0</v>
      </c>
    </row>
    <row r="27" spans="1:6">
      <c r="A27" s="3" t="s">
        <v>362</v>
      </c>
      <c r="E27" s="3" t="s">
        <v>363</v>
      </c>
    </row>
    <row r="28" spans="1:6">
      <c r="A28" s="3" t="s">
        <v>364</v>
      </c>
    </row>
    <row r="29" spans="1:6">
      <c r="A29" s="6" t="s">
        <v>355</v>
      </c>
    </row>
    <row r="30" spans="1:6">
      <c r="A30" s="3" t="s">
        <v>338</v>
      </c>
      <c r="B30" s="5" t="n">
        <v>11196562</v>
      </c>
    </row>
    <row r="31" spans="1:6">
      <c r="A31" s="3" t="s">
        <v>365</v>
      </c>
      <c r="B31" s="8" t="n">
        <v>33.25</v>
      </c>
    </row>
    <row r="32" spans="1:6">
      <c r="A32" s="3" t="s">
        <v>366</v>
      </c>
    </row>
    <row r="33" spans="1:6">
      <c r="A33" s="6" t="s">
        <v>355</v>
      </c>
    </row>
    <row r="34" spans="1:6">
      <c r="A34" s="3" t="s">
        <v>338</v>
      </c>
      <c r="B34" s="5" t="n">
        <v>10000000</v>
      </c>
    </row>
    <row r="35" spans="1:6">
      <c r="A35" s="3" t="s">
        <v>367</v>
      </c>
    </row>
    <row r="36" spans="1:6">
      <c r="A36" s="6" t="s">
        <v>355</v>
      </c>
    </row>
    <row r="37" spans="1:6">
      <c r="A37" s="3" t="s">
        <v>338</v>
      </c>
      <c r="B37" s="5" t="n">
        <v>1196562</v>
      </c>
      <c r="C37" s="5" t="n">
        <v>3450000</v>
      </c>
    </row>
    <row r="38" spans="1:6">
      <c r="A38" s="3" t="s">
        <v>36</v>
      </c>
    </row>
    <row r="39" spans="1:6">
      <c r="A39" s="6" t="s">
        <v>355</v>
      </c>
    </row>
    <row r="40" spans="1:6">
      <c r="A40" s="3" t="s">
        <v>338</v>
      </c>
      <c r="D40" s="5" t="n">
        <v>51889772</v>
      </c>
    </row>
    <row r="41" spans="1:6">
      <c r="A41" s="3" t="s">
        <v>368</v>
      </c>
      <c r="B41" s="4" t="n">
        <v>0.1</v>
      </c>
    </row>
    <row r="42" spans="1:6">
      <c r="A42" s="3" t="s">
        <v>361</v>
      </c>
      <c r="E42" s="5" t="n">
        <v>-7068</v>
      </c>
    </row>
    <row r="43" spans="1:6">
      <c r="A43" s="3" t="s">
        <v>81</v>
      </c>
      <c r="E43" s="5" t="n">
        <v>37236142</v>
      </c>
      <c r="F43" s="5" t="n">
        <v>0</v>
      </c>
    </row>
    <row r="44" spans="1:6">
      <c r="A44" s="3" t="s">
        <v>362</v>
      </c>
      <c r="E44" s="3" t="s">
        <v>369</v>
      </c>
    </row>
    <row r="45" spans="1:6">
      <c r="A45" s="3" t="s">
        <v>318</v>
      </c>
    </row>
    <row r="46" spans="1:6">
      <c r="A46" s="6" t="s">
        <v>355</v>
      </c>
    </row>
    <row r="47" spans="1:6">
      <c r="A47" s="3" t="s">
        <v>334</v>
      </c>
      <c r="C47" s="5" t="n">
        <v>34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70</v>
      </c>
      <c r="B1" s="2" t="s">
        <v>1</v>
      </c>
    </row>
    <row r="2" spans="1:4">
      <c r="B2" s="2" t="s">
        <v>371</v>
      </c>
      <c r="C2" s="2" t="s">
        <v>372</v>
      </c>
      <c r="D2" s="2" t="s">
        <v>373</v>
      </c>
    </row>
    <row r="3" spans="1:4">
      <c r="A3" s="3" t="s">
        <v>374</v>
      </c>
    </row>
    <row r="4" spans="1:4">
      <c r="A4" s="6" t="s">
        <v>375</v>
      </c>
    </row>
    <row r="5" spans="1:4">
      <c r="A5" s="3" t="s">
        <v>376</v>
      </c>
      <c r="B5" s="5" t="n">
        <v>1</v>
      </c>
      <c r="C5" s="5" t="n">
        <v>1</v>
      </c>
      <c r="D5" s="5" t="n">
        <v>1</v>
      </c>
    </row>
    <row r="6" spans="1:4">
      <c r="A6" s="3" t="s">
        <v>377</v>
      </c>
      <c r="B6" s="3" t="s">
        <v>378</v>
      </c>
      <c r="C6" s="3" t="s">
        <v>378</v>
      </c>
      <c r="D6" s="3" t="s">
        <v>379</v>
      </c>
    </row>
    <row r="7" spans="1:4">
      <c r="A7" s="3" t="s">
        <v>380</v>
      </c>
    </row>
    <row r="8" spans="1:4">
      <c r="A8" s="6" t="s">
        <v>375</v>
      </c>
    </row>
    <row r="9" spans="1:4">
      <c r="A9" s="3" t="s">
        <v>377</v>
      </c>
      <c r="B9" s="3" t="s">
        <v>381</v>
      </c>
      <c r="C9" s="3" t="s">
        <v>382</v>
      </c>
      <c r="D9" s="3" t="s">
        <v>383</v>
      </c>
    </row>
    <row r="10" spans="1:4">
      <c r="A10" s="3" t="s">
        <v>384</v>
      </c>
      <c r="B10" s="4" t="n">
        <v>46.7</v>
      </c>
      <c r="C10" s="4" t="n">
        <v>33.4</v>
      </c>
      <c r="D10" s="4" t="n">
        <v>10.8</v>
      </c>
    </row>
    <row r="11" spans="1:4">
      <c r="A11" s="3" t="s">
        <v>385</v>
      </c>
      <c r="B11" s="7" t="n">
        <v>5</v>
      </c>
      <c r="C11" s="4" t="n">
        <v>7.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44</v>
      </c>
      <c r="C1" s="2" t="s">
        <v>345</v>
      </c>
      <c r="D1" s="2" t="s">
        <v>2</v>
      </c>
      <c r="E1" s="2" t="s">
        <v>2</v>
      </c>
    </row>
    <row r="2" spans="1:5">
      <c r="A2" s="6" t="s">
        <v>208</v>
      </c>
    </row>
    <row r="3" spans="1:5">
      <c r="A3" s="3" t="s">
        <v>387</v>
      </c>
      <c r="D3" s="5" t="n">
        <v>1</v>
      </c>
      <c r="E3" s="5" t="n">
        <v>1</v>
      </c>
    </row>
    <row r="4" spans="1:5">
      <c r="A4" s="3" t="s">
        <v>307</v>
      </c>
      <c r="B4" s="3" t="s">
        <v>308</v>
      </c>
      <c r="C4" s="3" t="s">
        <v>308</v>
      </c>
      <c r="E4" s="3" t="s">
        <v>308</v>
      </c>
    </row>
    <row r="5" spans="1:5">
      <c r="A5" s="3" t="s">
        <v>348</v>
      </c>
      <c r="B5" s="3" t="s">
        <v>310</v>
      </c>
      <c r="C5" s="3" t="s">
        <v>310</v>
      </c>
      <c r="E5" s="3" t="s">
        <v>310</v>
      </c>
    </row>
    <row r="6" spans="1:5">
      <c r="A6" s="3" t="s">
        <v>388</v>
      </c>
      <c r="D6" s="7" t="n">
        <v>147600</v>
      </c>
      <c r="E6" s="7" t="n">
        <v>147600</v>
      </c>
    </row>
    <row r="7" spans="1:5">
      <c r="A7" s="3" t="s">
        <v>389</v>
      </c>
      <c r="D7" s="5" t="n">
        <v>-1600</v>
      </c>
    </row>
    <row r="8" spans="1:5">
      <c r="A8" s="3" t="s">
        <v>390</v>
      </c>
      <c r="D8" s="5" t="n">
        <v>-10900</v>
      </c>
      <c r="E8" s="5" t="n">
        <v>-10900</v>
      </c>
    </row>
    <row r="9" spans="1:5">
      <c r="A9" s="3" t="s">
        <v>391</v>
      </c>
      <c r="D9" s="5" t="n">
        <v>9300</v>
      </c>
      <c r="E9" s="7" t="n">
        <v>9300</v>
      </c>
    </row>
    <row r="10" spans="1:5">
      <c r="A10" s="3" t="s">
        <v>392</v>
      </c>
      <c r="E10" s="3" t="s">
        <v>393</v>
      </c>
    </row>
    <row r="11" spans="1:5">
      <c r="A11" s="3" t="s">
        <v>394</v>
      </c>
      <c r="E11" s="3" t="s">
        <v>395</v>
      </c>
    </row>
    <row r="12" spans="1:5">
      <c r="A12" s="3" t="s">
        <v>396</v>
      </c>
      <c r="E12" s="3" t="s">
        <v>397</v>
      </c>
    </row>
    <row r="13" spans="1:5">
      <c r="A13" s="3" t="s">
        <v>398</v>
      </c>
      <c r="E13" s="3" t="s">
        <v>399</v>
      </c>
    </row>
    <row r="14" spans="1:5">
      <c r="A14" s="3" t="s">
        <v>400</v>
      </c>
      <c r="E14" s="3" t="s">
        <v>401</v>
      </c>
    </row>
    <row r="15" spans="1:5">
      <c r="A15" s="3" t="s">
        <v>402</v>
      </c>
      <c r="D15" s="7" t="n">
        <v>21703</v>
      </c>
      <c r="E15" s="7" t="n">
        <v>217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v>
      </c>
      <c r="B1" s="2" t="s">
        <v>1</v>
      </c>
    </row>
    <row r="2" spans="1:4">
      <c r="B2" s="2" t="s">
        <v>2</v>
      </c>
      <c r="C2" s="2" t="s">
        <v>38</v>
      </c>
      <c r="D2" s="2" t="s">
        <v>86</v>
      </c>
    </row>
    <row r="3" spans="1:4">
      <c r="A3" s="6" t="s">
        <v>230</v>
      </c>
    </row>
    <row r="4" spans="1:4">
      <c r="A4" s="3" t="s">
        <v>404</v>
      </c>
      <c r="B4" s="7" t="n">
        <v>26800</v>
      </c>
      <c r="C4" s="7" t="n">
        <v>24900</v>
      </c>
    </row>
    <row r="5" spans="1:4">
      <c r="A5" s="6" t="s">
        <v>405</v>
      </c>
    </row>
    <row r="6" spans="1:4">
      <c r="A6" s="3" t="s">
        <v>406</v>
      </c>
      <c r="B6" s="5" t="n">
        <v>740</v>
      </c>
      <c r="C6" s="5" t="n">
        <v>851</v>
      </c>
      <c r="D6" s="7" t="n">
        <v>1208</v>
      </c>
    </row>
    <row r="7" spans="1:4">
      <c r="A7" s="3" t="s">
        <v>407</v>
      </c>
      <c r="C7" s="5" t="n">
        <v>-100</v>
      </c>
      <c r="D7" s="5" t="n">
        <v>-357</v>
      </c>
    </row>
    <row r="8" spans="1:4">
      <c r="A8" s="3" t="s">
        <v>408</v>
      </c>
      <c r="B8" s="5" t="n">
        <v>-164</v>
      </c>
      <c r="C8" s="5" t="n">
        <v>-3</v>
      </c>
    </row>
    <row r="9" spans="1:4">
      <c r="A9" s="3" t="s">
        <v>409</v>
      </c>
      <c r="C9" s="5" t="n">
        <v>-8</v>
      </c>
    </row>
    <row r="10" spans="1:4">
      <c r="A10" s="3" t="s">
        <v>410</v>
      </c>
      <c r="B10" s="7" t="n">
        <v>576</v>
      </c>
      <c r="C10" s="7" t="n">
        <v>740</v>
      </c>
      <c r="D10" s="7" t="n">
        <v>85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8</v>
      </c>
      <c r="D2" s="2" t="s">
        <v>86</v>
      </c>
    </row>
    <row r="3" spans="1:4">
      <c r="A3" s="6" t="s">
        <v>176</v>
      </c>
    </row>
    <row r="4" spans="1:4">
      <c r="A4" s="3" t="s">
        <v>406</v>
      </c>
      <c r="B4" s="7" t="n">
        <v>5885</v>
      </c>
      <c r="C4" s="7" t="n">
        <v>4770</v>
      </c>
      <c r="D4" s="7" t="n">
        <v>3184</v>
      </c>
    </row>
    <row r="5" spans="1:4">
      <c r="A5" s="3" t="s">
        <v>407</v>
      </c>
      <c r="B5" s="5" t="n">
        <v>1451</v>
      </c>
      <c r="C5" s="5" t="n">
        <v>1259</v>
      </c>
      <c r="D5" s="5" t="n">
        <v>1851</v>
      </c>
    </row>
    <row r="6" spans="1:4">
      <c r="A6" s="3" t="s">
        <v>408</v>
      </c>
      <c r="C6" s="5" t="n">
        <v>-103</v>
      </c>
      <c r="D6" s="5" t="n">
        <v>-265</v>
      </c>
    </row>
    <row r="7" spans="1:4">
      <c r="A7" s="3" t="s">
        <v>409</v>
      </c>
      <c r="B7" s="5" t="n">
        <v>-26</v>
      </c>
      <c r="C7" s="5" t="n">
        <v>-41</v>
      </c>
    </row>
    <row r="8" spans="1:4">
      <c r="A8" s="3" t="s">
        <v>410</v>
      </c>
      <c r="B8" s="7" t="n">
        <v>7310</v>
      </c>
      <c r="C8" s="7" t="n">
        <v>5885</v>
      </c>
      <c r="D8" s="7" t="n">
        <v>477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v>
      </c>
      <c r="B1" s="2" t="s">
        <v>1</v>
      </c>
    </row>
    <row r="2" spans="1:4">
      <c r="B2" s="2" t="s">
        <v>2</v>
      </c>
      <c r="C2" s="2" t="s">
        <v>38</v>
      </c>
      <c r="D2" s="2" t="s">
        <v>86</v>
      </c>
    </row>
    <row r="3" spans="1:4">
      <c r="A3" s="6" t="s">
        <v>413</v>
      </c>
    </row>
    <row r="4" spans="1:4">
      <c r="A4" s="3" t="s">
        <v>414</v>
      </c>
      <c r="B4" s="7" t="n">
        <v>225907</v>
      </c>
      <c r="C4" s="7" t="n">
        <v>162021</v>
      </c>
    </row>
    <row r="5" spans="1:4">
      <c r="A5" s="3" t="s">
        <v>415</v>
      </c>
      <c r="B5" s="5" t="n">
        <v>-96412</v>
      </c>
      <c r="C5" s="5" t="n">
        <v>-72917</v>
      </c>
    </row>
    <row r="6" spans="1:4">
      <c r="A6" s="3" t="s">
        <v>416</v>
      </c>
      <c r="B6" s="5" t="n">
        <v>129495</v>
      </c>
      <c r="C6" s="5" t="n">
        <v>89104</v>
      </c>
    </row>
    <row r="7" spans="1:4">
      <c r="A7" s="3" t="s">
        <v>417</v>
      </c>
      <c r="B7" s="5" t="n">
        <v>142054</v>
      </c>
      <c r="C7" s="5" t="n">
        <v>94654</v>
      </c>
    </row>
    <row r="8" spans="1:4">
      <c r="A8" s="3" t="s">
        <v>418</v>
      </c>
      <c r="B8" s="5" t="n">
        <v>30153</v>
      </c>
      <c r="C8" s="5" t="n">
        <v>23271</v>
      </c>
      <c r="D8" s="7" t="n">
        <v>21241</v>
      </c>
    </row>
    <row r="9" spans="1:4">
      <c r="A9" s="3" t="s">
        <v>419</v>
      </c>
    </row>
    <row r="10" spans="1:4">
      <c r="A10" s="6" t="s">
        <v>413</v>
      </c>
    </row>
    <row r="11" spans="1:4">
      <c r="A11" s="3" t="s">
        <v>414</v>
      </c>
      <c r="B11" s="5" t="n">
        <v>3614</v>
      </c>
      <c r="C11" s="5" t="n">
        <v>2241</v>
      </c>
    </row>
    <row r="12" spans="1:4">
      <c r="A12" s="3" t="s">
        <v>420</v>
      </c>
    </row>
    <row r="13" spans="1:4">
      <c r="A13" s="6" t="s">
        <v>413</v>
      </c>
    </row>
    <row r="14" spans="1:4">
      <c r="A14" s="3" t="s">
        <v>414</v>
      </c>
      <c r="B14" s="7" t="n">
        <v>20803</v>
      </c>
      <c r="C14" s="5" t="n">
        <v>11657</v>
      </c>
    </row>
    <row r="15" spans="1:4">
      <c r="A15" s="3" t="s">
        <v>421</v>
      </c>
    </row>
    <row r="16" spans="1:4">
      <c r="A16" s="6" t="s">
        <v>233</v>
      </c>
    </row>
    <row r="17" spans="1:4">
      <c r="A17" s="3" t="s">
        <v>422</v>
      </c>
      <c r="B17" s="3" t="s">
        <v>423</v>
      </c>
    </row>
    <row r="18" spans="1:4">
      <c r="A18" s="3" t="s">
        <v>424</v>
      </c>
    </row>
    <row r="19" spans="1:4">
      <c r="A19" s="6" t="s">
        <v>233</v>
      </c>
    </row>
    <row r="20" spans="1:4">
      <c r="A20" s="3" t="s">
        <v>422</v>
      </c>
      <c r="B20" s="3" t="s">
        <v>425</v>
      </c>
    </row>
    <row r="21" spans="1:4">
      <c r="A21" s="3" t="s">
        <v>426</v>
      </c>
    </row>
    <row r="22" spans="1:4">
      <c r="A22" s="6" t="s">
        <v>233</v>
      </c>
    </row>
    <row r="23" spans="1:4">
      <c r="A23" s="3" t="s">
        <v>422</v>
      </c>
      <c r="B23" s="3" t="s">
        <v>427</v>
      </c>
    </row>
    <row r="24" spans="1:4">
      <c r="A24" s="6" t="s">
        <v>413</v>
      </c>
    </row>
    <row r="25" spans="1:4">
      <c r="A25" s="3" t="s">
        <v>414</v>
      </c>
      <c r="B25" s="7" t="n">
        <v>47606</v>
      </c>
      <c r="C25" s="5" t="n">
        <v>43528</v>
      </c>
    </row>
    <row r="26" spans="1:4">
      <c r="A26" s="3" t="s">
        <v>428</v>
      </c>
    </row>
    <row r="27" spans="1:4">
      <c r="A27" s="6" t="s">
        <v>233</v>
      </c>
    </row>
    <row r="28" spans="1:4">
      <c r="A28" s="3" t="s">
        <v>422</v>
      </c>
      <c r="B28" s="3" t="s">
        <v>429</v>
      </c>
    </row>
    <row r="29" spans="1:4">
      <c r="A29" s="6" t="s">
        <v>413</v>
      </c>
    </row>
    <row r="30" spans="1:4">
      <c r="A30" s="3" t="s">
        <v>414</v>
      </c>
      <c r="B30" s="7" t="n">
        <v>25165</v>
      </c>
      <c r="C30" s="5" t="n">
        <v>15557</v>
      </c>
    </row>
    <row r="31" spans="1:4">
      <c r="A31" s="3" t="s">
        <v>430</v>
      </c>
    </row>
    <row r="32" spans="1:4">
      <c r="A32" s="6" t="s">
        <v>413</v>
      </c>
    </row>
    <row r="33" spans="1:4">
      <c r="A33" s="3" t="s">
        <v>414</v>
      </c>
      <c r="B33" s="7" t="n">
        <v>124002</v>
      </c>
      <c r="C33" s="5" t="n">
        <v>85292</v>
      </c>
    </row>
    <row r="34" spans="1:4">
      <c r="A34" s="3" t="s">
        <v>431</v>
      </c>
    </row>
    <row r="35" spans="1:4">
      <c r="A35" s="6" t="s">
        <v>233</v>
      </c>
    </row>
    <row r="36" spans="1:4">
      <c r="A36" s="3" t="s">
        <v>422</v>
      </c>
      <c r="B36" s="3" t="s">
        <v>432</v>
      </c>
    </row>
    <row r="37" spans="1:4">
      <c r="A37" s="3" t="s">
        <v>433</v>
      </c>
    </row>
    <row r="38" spans="1:4">
      <c r="A38" s="6" t="s">
        <v>233</v>
      </c>
    </row>
    <row r="39" spans="1:4">
      <c r="A39" s="3" t="s">
        <v>422</v>
      </c>
      <c r="B39" s="3" t="s">
        <v>423</v>
      </c>
    </row>
    <row r="40" spans="1:4">
      <c r="A40" s="3" t="s">
        <v>434</v>
      </c>
    </row>
    <row r="41" spans="1:4">
      <c r="A41" s="6" t="s">
        <v>233</v>
      </c>
    </row>
    <row r="42" spans="1:4">
      <c r="A42" s="3" t="s">
        <v>422</v>
      </c>
      <c r="B42" s="3" t="s">
        <v>423</v>
      </c>
    </row>
    <row r="43" spans="1:4">
      <c r="A43" s="6" t="s">
        <v>413</v>
      </c>
    </row>
    <row r="44" spans="1:4">
      <c r="A44" s="3" t="s">
        <v>414</v>
      </c>
      <c r="B44" s="7" t="n">
        <v>1623</v>
      </c>
      <c r="C44" s="5" t="n">
        <v>1110</v>
      </c>
    </row>
    <row r="45" spans="1:4">
      <c r="A45" s="3" t="s">
        <v>435</v>
      </c>
    </row>
    <row r="46" spans="1:4">
      <c r="A46" s="6" t="s">
        <v>413</v>
      </c>
    </row>
    <row r="47" spans="1:4">
      <c r="A47" s="3" t="s">
        <v>414</v>
      </c>
      <c r="B47" s="7" t="n">
        <v>3094</v>
      </c>
      <c r="C47" s="5" t="n">
        <v>2636</v>
      </c>
    </row>
    <row r="48" spans="1:4">
      <c r="A48" s="3" t="s">
        <v>436</v>
      </c>
    </row>
    <row r="49" spans="1:4">
      <c r="A49" s="6" t="s">
        <v>233</v>
      </c>
    </row>
    <row r="50" spans="1:4">
      <c r="A50" s="3" t="s">
        <v>422</v>
      </c>
      <c r="B50" s="3" t="s">
        <v>429</v>
      </c>
    </row>
    <row r="51" spans="1:4">
      <c r="A51" s="3" t="s">
        <v>437</v>
      </c>
    </row>
    <row r="52" spans="1:4">
      <c r="A52" s="6" t="s">
        <v>233</v>
      </c>
    </row>
    <row r="53" spans="1:4">
      <c r="A53" s="3" t="s">
        <v>422</v>
      </c>
      <c r="B53" s="3" t="s">
        <v>423</v>
      </c>
    </row>
    <row r="54" spans="1:4">
      <c r="A54" s="3" t="s">
        <v>438</v>
      </c>
    </row>
    <row r="55" spans="1:4">
      <c r="A55" s="6" t="s">
        <v>413</v>
      </c>
    </row>
    <row r="56" spans="1:4">
      <c r="A56" s="3" t="s">
        <v>414</v>
      </c>
      <c r="B56" s="7" t="n">
        <v>12559</v>
      </c>
      <c r="C56" s="7" t="n">
        <v>555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8</v>
      </c>
      <c r="D2" s="2" t="s">
        <v>86</v>
      </c>
    </row>
    <row r="3" spans="1:4">
      <c r="A3" s="6" t="s">
        <v>87</v>
      </c>
    </row>
    <row r="4" spans="1:4">
      <c r="A4" s="3" t="s">
        <v>88</v>
      </c>
      <c r="B4" s="7" t="n">
        <v>544135</v>
      </c>
      <c r="C4" s="7" t="n">
        <v>341191</v>
      </c>
      <c r="D4" s="7" t="n">
        <v>155048</v>
      </c>
    </row>
    <row r="5" spans="1:4">
      <c r="A5" s="6" t="s">
        <v>89</v>
      </c>
    </row>
    <row r="6" spans="1:4">
      <c r="A6" s="3" t="s">
        <v>90</v>
      </c>
      <c r="B6" s="5" t="n">
        <v>40529</v>
      </c>
      <c r="C6" s="5" t="n">
        <v>27177</v>
      </c>
      <c r="D6" s="5" t="n">
        <v>19207</v>
      </c>
    </row>
    <row r="7" spans="1:4">
      <c r="A7" s="3" t="s">
        <v>91</v>
      </c>
      <c r="B7" s="5" t="n">
        <v>366434</v>
      </c>
      <c r="C7" s="5" t="n">
        <v>252328</v>
      </c>
      <c r="D7" s="5" t="n">
        <v>144433</v>
      </c>
    </row>
    <row r="8" spans="1:4">
      <c r="A8" s="3" t="s">
        <v>92</v>
      </c>
      <c r="B8" s="5" t="n">
        <v>177701</v>
      </c>
      <c r="C8" s="5" t="n">
        <v>88863</v>
      </c>
      <c r="D8" s="5" t="n">
        <v>10615</v>
      </c>
    </row>
    <row r="9" spans="1:4">
      <c r="A9" s="3" t="s">
        <v>93</v>
      </c>
      <c r="B9" s="5" t="n">
        <v>-3595</v>
      </c>
      <c r="C9" s="5" t="n">
        <v>-20767</v>
      </c>
      <c r="D9" s="5" t="n">
        <v>-20233</v>
      </c>
    </row>
    <row r="10" spans="1:4">
      <c r="A10" s="3" t="s">
        <v>94</v>
      </c>
      <c r="B10" s="5" t="n">
        <v>-4305</v>
      </c>
      <c r="D10" s="5" t="n">
        <v>2251</v>
      </c>
    </row>
    <row r="11" spans="1:4">
      <c r="A11" s="3" t="s">
        <v>95</v>
      </c>
      <c r="B11" s="5" t="n">
        <v>169801</v>
      </c>
      <c r="C11" s="5" t="n">
        <v>68096</v>
      </c>
      <c r="D11" s="5" t="n">
        <v>-7367</v>
      </c>
    </row>
    <row r="12" spans="1:4">
      <c r="A12" s="3" t="s">
        <v>96</v>
      </c>
      <c r="B12" s="5" t="n">
        <v>19520</v>
      </c>
      <c r="C12" s="5" t="n">
        <v>1549</v>
      </c>
      <c r="D12" s="5" t="n">
        <v>809</v>
      </c>
    </row>
    <row r="13" spans="1:4">
      <c r="A13" s="3" t="s">
        <v>97</v>
      </c>
      <c r="B13" s="5" t="n">
        <v>150281</v>
      </c>
      <c r="C13" s="5" t="n">
        <v>66547</v>
      </c>
      <c r="D13" s="5" t="n">
        <v>-8176</v>
      </c>
    </row>
    <row r="14" spans="1:4">
      <c r="A14" s="3" t="s">
        <v>98</v>
      </c>
      <c r="B14" s="5" t="n">
        <v>13648</v>
      </c>
      <c r="C14" s="5" t="n">
        <v>66547</v>
      </c>
      <c r="D14" s="5" t="n">
        <v>-8176</v>
      </c>
    </row>
    <row r="15" spans="1:4">
      <c r="A15" s="3" t="s">
        <v>99</v>
      </c>
      <c r="B15" s="5" t="n">
        <v>84950</v>
      </c>
    </row>
    <row r="16" spans="1:4">
      <c r="A16" s="3" t="s">
        <v>100</v>
      </c>
      <c r="B16" s="5" t="n">
        <v>51683</v>
      </c>
    </row>
    <row r="17" spans="1:4">
      <c r="A17" s="3" t="s">
        <v>101</v>
      </c>
    </row>
    <row r="18" spans="1:4">
      <c r="A18" s="6" t="s">
        <v>87</v>
      </c>
    </row>
    <row r="19" spans="1:4">
      <c r="A19" s="3" t="s">
        <v>88</v>
      </c>
      <c r="B19" s="5" t="n">
        <v>290496</v>
      </c>
      <c r="C19" s="5" t="n">
        <v>189091</v>
      </c>
      <c r="D19" s="5" t="n">
        <v>77739</v>
      </c>
    </row>
    <row r="20" spans="1:4">
      <c r="A20" s="6" t="s">
        <v>89</v>
      </c>
    </row>
    <row r="21" spans="1:4">
      <c r="A21" s="3" t="s">
        <v>102</v>
      </c>
      <c r="B21" s="5" t="n">
        <v>174675</v>
      </c>
      <c r="C21" s="5" t="n">
        <v>124030</v>
      </c>
      <c r="D21" s="5" t="n">
        <v>62766</v>
      </c>
    </row>
    <row r="22" spans="1:4">
      <c r="A22" s="3" t="s">
        <v>103</v>
      </c>
    </row>
    <row r="23" spans="1:4">
      <c r="A23" s="6" t="s">
        <v>87</v>
      </c>
    </row>
    <row r="24" spans="1:4">
      <c r="A24" s="3" t="s">
        <v>88</v>
      </c>
      <c r="B24" s="5" t="n">
        <v>133418</v>
      </c>
      <c r="C24" s="5" t="n">
        <v>77469</v>
      </c>
      <c r="D24" s="5" t="n">
        <v>44372</v>
      </c>
    </row>
    <row r="25" spans="1:4">
      <c r="A25" s="6" t="s">
        <v>89</v>
      </c>
    </row>
    <row r="26" spans="1:4">
      <c r="A26" s="3" t="s">
        <v>102</v>
      </c>
      <c r="B26" s="5" t="n">
        <v>55015</v>
      </c>
      <c r="C26" s="5" t="n">
        <v>40519</v>
      </c>
      <c r="D26" s="5" t="n">
        <v>33990</v>
      </c>
    </row>
    <row r="27" spans="1:4">
      <c r="A27" s="3" t="s">
        <v>104</v>
      </c>
    </row>
    <row r="28" spans="1:4">
      <c r="A28" s="6" t="s">
        <v>87</v>
      </c>
    </row>
    <row r="29" spans="1:4">
      <c r="A29" s="3" t="s">
        <v>88</v>
      </c>
      <c r="B29" s="5" t="n">
        <v>120221</v>
      </c>
      <c r="C29" s="5" t="n">
        <v>74631</v>
      </c>
      <c r="D29" s="5" t="n">
        <v>32937</v>
      </c>
    </row>
    <row r="30" spans="1:4">
      <c r="A30" s="6" t="s">
        <v>89</v>
      </c>
    </row>
    <row r="31" spans="1:4">
      <c r="A31" s="3" t="s">
        <v>102</v>
      </c>
      <c r="B31" s="7" t="n">
        <v>96215</v>
      </c>
      <c r="C31" s="7" t="n">
        <v>60602</v>
      </c>
      <c r="D31" s="7" t="n">
        <v>28470</v>
      </c>
    </row>
    <row r="32" spans="1:4">
      <c r="A32" s="3" t="s">
        <v>34</v>
      </c>
    </row>
    <row r="33" spans="1:4">
      <c r="A33" s="6" t="s">
        <v>89</v>
      </c>
    </row>
    <row r="34" spans="1:4">
      <c r="A34" s="3" t="s">
        <v>105</v>
      </c>
      <c r="B34" s="8" t="n">
        <v>1.6</v>
      </c>
      <c r="C34" s="3" t="s">
        <v>63</v>
      </c>
    </row>
    <row r="35" spans="1:4">
      <c r="A35" s="3" t="s">
        <v>106</v>
      </c>
      <c r="B35" s="8" t="n">
        <v>1.58</v>
      </c>
      <c r="C35" s="3" t="s">
        <v>63</v>
      </c>
    </row>
    <row r="36" spans="1:4">
      <c r="A36" s="3" t="s">
        <v>107</v>
      </c>
      <c r="B36" s="5" t="n">
        <v>32329</v>
      </c>
    </row>
    <row r="37" spans="1:4">
      <c r="A37" s="3" t="s">
        <v>108</v>
      </c>
      <c r="B37" s="5" t="n">
        <v>326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8</v>
      </c>
      <c r="D2" s="2" t="s">
        <v>86</v>
      </c>
    </row>
    <row r="3" spans="1:4">
      <c r="A3" s="6" t="s">
        <v>440</v>
      </c>
    </row>
    <row r="4" spans="1:4">
      <c r="A4" s="3" t="s">
        <v>441</v>
      </c>
      <c r="B4" s="7" t="n">
        <v>30153</v>
      </c>
      <c r="C4" s="7" t="n">
        <v>23271</v>
      </c>
      <c r="D4" s="7" t="n">
        <v>21241</v>
      </c>
    </row>
    <row r="5" spans="1:4">
      <c r="A5" s="3" t="s">
        <v>442</v>
      </c>
    </row>
    <row r="6" spans="1:4">
      <c r="A6" s="6" t="s">
        <v>440</v>
      </c>
    </row>
    <row r="7" spans="1:4">
      <c r="A7" s="3" t="s">
        <v>443</v>
      </c>
      <c r="B7" s="5" t="n">
        <v>3262</v>
      </c>
      <c r="C7" s="5" t="n">
        <v>3169</v>
      </c>
      <c r="D7" s="5" t="n">
        <v>2869</v>
      </c>
    </row>
    <row r="8" spans="1:4">
      <c r="A8" s="3" t="s">
        <v>444</v>
      </c>
    </row>
    <row r="9" spans="1:4">
      <c r="A9" s="6" t="s">
        <v>440</v>
      </c>
    </row>
    <row r="10" spans="1:4">
      <c r="A10" s="3" t="s">
        <v>443</v>
      </c>
      <c r="B10" s="5" t="n">
        <v>17997</v>
      </c>
      <c r="C10" s="5" t="n">
        <v>14912</v>
      </c>
      <c r="D10" s="5" t="n">
        <v>15121</v>
      </c>
    </row>
    <row r="11" spans="1:4">
      <c r="A11" s="3" t="s">
        <v>445</v>
      </c>
    </row>
    <row r="12" spans="1:4">
      <c r="A12" s="6" t="s">
        <v>440</v>
      </c>
    </row>
    <row r="13" spans="1:4">
      <c r="A13" s="3" t="s">
        <v>443</v>
      </c>
      <c r="B13" s="5" t="n">
        <v>8456</v>
      </c>
      <c r="C13" s="5" t="n">
        <v>4786</v>
      </c>
      <c r="D13" s="5" t="n">
        <v>2659</v>
      </c>
    </row>
    <row r="14" spans="1:4">
      <c r="A14" s="3" t="s">
        <v>446</v>
      </c>
    </row>
    <row r="15" spans="1:4">
      <c r="A15" s="6" t="s">
        <v>440</v>
      </c>
    </row>
    <row r="16" spans="1:4">
      <c r="A16" s="3" t="s">
        <v>447</v>
      </c>
      <c r="B16" s="7" t="n">
        <v>438</v>
      </c>
      <c r="C16" s="7" t="n">
        <v>404</v>
      </c>
      <c r="D16" s="7" t="n">
        <v>5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8</v>
      </c>
      <c r="D2" s="2" t="s">
        <v>86</v>
      </c>
    </row>
    <row r="3" spans="1:4">
      <c r="A3" s="6" t="s">
        <v>449</v>
      </c>
    </row>
    <row r="4" spans="1:4">
      <c r="A4" s="3" t="s">
        <v>450</v>
      </c>
      <c r="B4" s="7" t="n">
        <v>0</v>
      </c>
      <c r="C4" s="7" t="n">
        <v>0</v>
      </c>
      <c r="D4" s="7" t="n">
        <v>0</v>
      </c>
    </row>
    <row r="5" spans="1:4">
      <c r="A5" s="3" t="s">
        <v>451</v>
      </c>
      <c r="B5" s="7" t="n">
        <v>0</v>
      </c>
      <c r="C5" s="7" t="n">
        <v>0</v>
      </c>
      <c r="D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8</v>
      </c>
      <c r="D2" s="2" t="s">
        <v>86</v>
      </c>
      <c r="E2" s="2" t="s">
        <v>453</v>
      </c>
    </row>
    <row r="3" spans="1:5">
      <c r="A3" s="6" t="s">
        <v>454</v>
      </c>
    </row>
    <row r="4" spans="1:5">
      <c r="A4" s="3" t="s">
        <v>455</v>
      </c>
      <c r="C4" s="7" t="n">
        <v>4524</v>
      </c>
    </row>
    <row r="5" spans="1:5">
      <c r="A5" s="3" t="s">
        <v>456</v>
      </c>
    </row>
    <row r="6" spans="1:5">
      <c r="A6" s="6" t="s">
        <v>454</v>
      </c>
    </row>
    <row r="7" spans="1:5">
      <c r="A7" s="3" t="s">
        <v>457</v>
      </c>
      <c r="B7" s="7" t="n">
        <v>2200</v>
      </c>
    </row>
    <row r="8" spans="1:5">
      <c r="A8" s="3" t="s">
        <v>458</v>
      </c>
    </row>
    <row r="9" spans="1:5">
      <c r="A9" s="6" t="s">
        <v>454</v>
      </c>
    </row>
    <row r="10" spans="1:5">
      <c r="A10" s="3" t="s">
        <v>459</v>
      </c>
      <c r="E10" s="7" t="n">
        <v>5500</v>
      </c>
    </row>
    <row r="11" spans="1:5">
      <c r="A11" s="3" t="s">
        <v>460</v>
      </c>
      <c r="E11" s="7" t="n">
        <v>6000</v>
      </c>
    </row>
    <row r="12" spans="1:5">
      <c r="A12" s="3" t="s">
        <v>461</v>
      </c>
      <c r="B12" s="5" t="n">
        <v>100</v>
      </c>
      <c r="C12" s="5" t="n">
        <v>900</v>
      </c>
      <c r="D12" s="7" t="n">
        <v>900</v>
      </c>
    </row>
    <row r="13" spans="1:5">
      <c r="A13" s="3" t="s">
        <v>455</v>
      </c>
      <c r="C13" s="5" t="n">
        <v>4500</v>
      </c>
    </row>
    <row r="14" spans="1:5">
      <c r="A14" s="3" t="s">
        <v>462</v>
      </c>
    </row>
    <row r="15" spans="1:5">
      <c r="A15" s="6" t="s">
        <v>454</v>
      </c>
    </row>
    <row r="16" spans="1:5">
      <c r="A16" s="3" t="s">
        <v>463</v>
      </c>
      <c r="B16" s="5" t="n">
        <v>100</v>
      </c>
      <c r="C16" s="7" t="n">
        <v>800</v>
      </c>
      <c r="D16" s="7" t="n">
        <v>800</v>
      </c>
    </row>
    <row r="17" spans="1:5">
      <c r="A17" s="3" t="s">
        <v>464</v>
      </c>
    </row>
    <row r="18" spans="1:5">
      <c r="A18" s="6" t="s">
        <v>454</v>
      </c>
    </row>
    <row r="19" spans="1:5">
      <c r="A19" s="3" t="s">
        <v>457</v>
      </c>
      <c r="B19" s="5" t="n">
        <v>2200</v>
      </c>
    </row>
    <row r="20" spans="1:5">
      <c r="A20" s="3" t="s">
        <v>465</v>
      </c>
      <c r="B20" s="5" t="n">
        <v>2100</v>
      </c>
    </row>
    <row r="21" spans="1:5">
      <c r="A21" s="3" t="s">
        <v>466</v>
      </c>
    </row>
    <row r="22" spans="1:5">
      <c r="A22" s="6" t="s">
        <v>454</v>
      </c>
    </row>
    <row r="23" spans="1:5">
      <c r="A23" s="3" t="s">
        <v>460</v>
      </c>
      <c r="B23" s="5" t="n">
        <v>800</v>
      </c>
    </row>
    <row r="24" spans="1:5">
      <c r="A24" s="3" t="s">
        <v>467</v>
      </c>
    </row>
    <row r="25" spans="1:5">
      <c r="A25" s="6" t="s">
        <v>454</v>
      </c>
    </row>
    <row r="26" spans="1:5">
      <c r="A26" s="3" t="s">
        <v>460</v>
      </c>
      <c r="B26" s="5" t="n">
        <v>800</v>
      </c>
    </row>
    <row r="27" spans="1:5">
      <c r="A27" s="3" t="s">
        <v>468</v>
      </c>
    </row>
    <row r="28" spans="1:5">
      <c r="A28" s="6" t="s">
        <v>454</v>
      </c>
    </row>
    <row r="29" spans="1:5">
      <c r="A29" s="3" t="s">
        <v>461</v>
      </c>
      <c r="B29" s="7"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8</v>
      </c>
    </row>
    <row r="3" spans="1:3">
      <c r="A3" s="6" t="s">
        <v>470</v>
      </c>
    </row>
    <row r="4" spans="1:3">
      <c r="A4" s="3" t="s">
        <v>471</v>
      </c>
      <c r="B4" s="7" t="n">
        <v>7842</v>
      </c>
      <c r="C4" s="7" t="n">
        <v>4033</v>
      </c>
    </row>
    <row r="5" spans="1:3">
      <c r="A5" s="3" t="s">
        <v>472</v>
      </c>
      <c r="B5" s="5" t="n">
        <v>2061</v>
      </c>
      <c r="C5" s="5" t="n">
        <v>526</v>
      </c>
    </row>
    <row r="6" spans="1:3">
      <c r="A6" s="3" t="s">
        <v>473</v>
      </c>
      <c r="B6" s="5" t="n">
        <v>1418</v>
      </c>
      <c r="C6" s="5" t="n">
        <v>851</v>
      </c>
    </row>
    <row r="7" spans="1:3">
      <c r="A7" s="3" t="s">
        <v>474</v>
      </c>
      <c r="B7" s="5" t="n">
        <v>1414</v>
      </c>
      <c r="C7" s="5" t="n">
        <v>1375</v>
      </c>
    </row>
    <row r="8" spans="1:3">
      <c r="A8" s="3" t="s">
        <v>475</v>
      </c>
      <c r="B8" s="5" t="n">
        <v>1110</v>
      </c>
      <c r="C8" s="5" t="n">
        <v>765</v>
      </c>
    </row>
    <row r="9" spans="1:3">
      <c r="A9" s="3" t="s">
        <v>476</v>
      </c>
      <c r="B9" s="5" t="n">
        <v>293</v>
      </c>
      <c r="C9" s="5" t="n">
        <v>343</v>
      </c>
    </row>
    <row r="10" spans="1:3">
      <c r="A10" s="3" t="s">
        <v>477</v>
      </c>
      <c r="C10" s="5" t="n">
        <v>1059</v>
      </c>
    </row>
    <row r="11" spans="1:3">
      <c r="A11" s="3" t="s">
        <v>478</v>
      </c>
      <c r="B11" s="5" t="n">
        <v>24</v>
      </c>
      <c r="C11" s="5" t="n">
        <v>161</v>
      </c>
    </row>
    <row r="12" spans="1:3">
      <c r="A12" s="3" t="s">
        <v>409</v>
      </c>
      <c r="B12" s="5" t="n">
        <v>1488</v>
      </c>
      <c r="C12" s="5" t="n">
        <v>1446</v>
      </c>
    </row>
    <row r="13" spans="1:3">
      <c r="A13" s="3" t="s">
        <v>124</v>
      </c>
      <c r="B13" s="7" t="n">
        <v>15650</v>
      </c>
      <c r="C13" s="7" t="n">
        <v>10559</v>
      </c>
    </row>
    <row r="14" spans="1:3">
      <c r="A14" s="6" t="s">
        <v>479</v>
      </c>
    </row>
    <row r="15" spans="1:3">
      <c r="A15" s="3" t="s">
        <v>480</v>
      </c>
      <c r="B15" s="3"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302</v>
      </c>
    </row>
    <row r="2" spans="1:2">
      <c r="A2" s="3" t="s">
        <v>483</v>
      </c>
    </row>
    <row r="3" spans="1:2">
      <c r="A3" s="6" t="s">
        <v>484</v>
      </c>
    </row>
    <row r="4" spans="1:2">
      <c r="A4" s="3" t="s">
        <v>485</v>
      </c>
      <c r="B4" s="4" t="n">
        <v>24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487</v>
      </c>
      <c r="C1" s="2" t="s">
        <v>488</v>
      </c>
    </row>
    <row r="2" spans="1:3">
      <c r="A2" s="3" t="s">
        <v>489</v>
      </c>
    </row>
    <row r="3" spans="1:3">
      <c r="A3" s="6" t="s">
        <v>490</v>
      </c>
    </row>
    <row r="4" spans="1:3">
      <c r="A4" s="3" t="s">
        <v>491</v>
      </c>
      <c r="C4" s="7" t="n">
        <v>0</v>
      </c>
    </row>
    <row r="5" spans="1:3">
      <c r="A5" s="3" t="s">
        <v>492</v>
      </c>
    </row>
    <row r="6" spans="1:3">
      <c r="A6" s="6" t="s">
        <v>490</v>
      </c>
    </row>
    <row r="7" spans="1:3">
      <c r="A7" s="3" t="s">
        <v>493</v>
      </c>
      <c r="B7" s="3" t="s">
        <v>26</v>
      </c>
    </row>
    <row r="8" spans="1:3">
      <c r="A8" s="3" t="s">
        <v>494</v>
      </c>
      <c r="B8" s="7" t="n">
        <v>26</v>
      </c>
    </row>
    <row r="9" spans="1:3">
      <c r="A9" s="3" t="s">
        <v>495</v>
      </c>
      <c r="B9" s="7"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6</v>
      </c>
      <c r="B1" s="2" t="s">
        <v>2</v>
      </c>
      <c r="C1" s="2" t="s">
        <v>38</v>
      </c>
    </row>
    <row r="2" spans="1:3">
      <c r="A2" s="6" t="s">
        <v>262</v>
      </c>
    </row>
    <row r="3" spans="1:3">
      <c r="A3" s="3" t="s">
        <v>497</v>
      </c>
      <c r="B3" s="7" t="n">
        <v>1925</v>
      </c>
      <c r="C3" s="7" t="n">
        <v>1532</v>
      </c>
    </row>
    <row r="4" spans="1:3">
      <c r="A4" s="3" t="s">
        <v>498</v>
      </c>
      <c r="B4" s="5" t="n">
        <v>3582</v>
      </c>
      <c r="C4" s="5" t="n">
        <v>3590</v>
      </c>
    </row>
    <row r="5" spans="1:3">
      <c r="A5" s="3" t="s">
        <v>499</v>
      </c>
      <c r="B5" s="5" t="n">
        <v>94330</v>
      </c>
      <c r="C5" s="5" t="n">
        <v>59328</v>
      </c>
    </row>
    <row r="6" spans="1:3">
      <c r="A6" s="3" t="s">
        <v>500</v>
      </c>
      <c r="B6" s="7" t="n">
        <v>99837</v>
      </c>
      <c r="C6" s="7" t="n">
        <v>64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01</v>
      </c>
      <c r="B1" s="2" t="s">
        <v>302</v>
      </c>
    </row>
    <row r="2" spans="1:2">
      <c r="A2" s="6" t="s">
        <v>180</v>
      </c>
    </row>
    <row r="3" spans="1:2">
      <c r="A3" s="3" t="s">
        <v>502</v>
      </c>
      <c r="B3" s="7" t="n">
        <v>248529</v>
      </c>
    </row>
    <row r="4" spans="1:2">
      <c r="A4" s="3" t="s">
        <v>503</v>
      </c>
      <c r="B4" s="5" t="n">
        <v>-2568</v>
      </c>
    </row>
    <row r="5" spans="1:2">
      <c r="A5" s="3" t="s">
        <v>504</v>
      </c>
      <c r="B5" s="5" t="n">
        <v>-4524</v>
      </c>
    </row>
    <row r="6" spans="1:2">
      <c r="A6" s="3" t="s">
        <v>60</v>
      </c>
      <c r="B6" s="7" t="n">
        <v>241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05</v>
      </c>
      <c r="B1" s="2" t="s">
        <v>506</v>
      </c>
      <c r="C1" s="2" t="s">
        <v>2</v>
      </c>
      <c r="D1" s="2" t="s">
        <v>38</v>
      </c>
      <c r="E1" s="2" t="s">
        <v>453</v>
      </c>
    </row>
    <row r="2" spans="1:5">
      <c r="A2" s="6" t="s">
        <v>180</v>
      </c>
    </row>
    <row r="3" spans="1:5">
      <c r="A3" s="3" t="s">
        <v>396</v>
      </c>
      <c r="C3" s="3" t="s">
        <v>397</v>
      </c>
    </row>
    <row r="4" spans="1:5">
      <c r="A4" s="3" t="s">
        <v>507</v>
      </c>
    </row>
    <row r="5" spans="1:5">
      <c r="A5" s="6" t="s">
        <v>180</v>
      </c>
    </row>
    <row r="6" spans="1:5">
      <c r="A6" s="3" t="s">
        <v>508</v>
      </c>
      <c r="B6" s="3" t="s">
        <v>509</v>
      </c>
    </row>
    <row r="7" spans="1:5">
      <c r="A7" s="3" t="s">
        <v>458</v>
      </c>
    </row>
    <row r="8" spans="1:5">
      <c r="A8" s="6" t="s">
        <v>180</v>
      </c>
    </row>
    <row r="9" spans="1:5">
      <c r="A9" s="3" t="s">
        <v>510</v>
      </c>
      <c r="E9" s="7" t="n">
        <v>275</v>
      </c>
    </row>
    <row r="10" spans="1:5">
      <c r="A10" s="3" t="s">
        <v>511</v>
      </c>
      <c r="B10" s="7" t="n">
        <v>0</v>
      </c>
      <c r="D10" s="4" t="n">
        <v>248.5</v>
      </c>
    </row>
    <row r="11" spans="1:5">
      <c r="A11" s="3" t="s">
        <v>466</v>
      </c>
    </row>
    <row r="12" spans="1:5">
      <c r="A12" s="6" t="s">
        <v>180</v>
      </c>
    </row>
    <row r="13" spans="1:5">
      <c r="A13" s="3" t="s">
        <v>512</v>
      </c>
      <c r="B13" s="3" t="s">
        <v>423</v>
      </c>
    </row>
    <row r="14" spans="1:5">
      <c r="A14" s="3" t="s">
        <v>513</v>
      </c>
      <c r="B14" s="7" t="n">
        <v>75</v>
      </c>
    </row>
    <row r="15" spans="1:5">
      <c r="A15" s="3" t="s">
        <v>511</v>
      </c>
      <c r="C15" s="7" t="n">
        <v>0</v>
      </c>
    </row>
    <row r="16" spans="1:5">
      <c r="A16" s="3" t="s">
        <v>396</v>
      </c>
      <c r="C16" s="3" t="s">
        <v>397</v>
      </c>
    </row>
    <row r="17" spans="1:5">
      <c r="A17" s="3" t="s">
        <v>514</v>
      </c>
      <c r="D17" s="3" t="s">
        <v>515</v>
      </c>
    </row>
    <row r="18" spans="1:5">
      <c r="A18" s="3" t="s">
        <v>516</v>
      </c>
    </row>
    <row r="19" spans="1:5">
      <c r="A19" s="6" t="s">
        <v>180</v>
      </c>
    </row>
    <row r="20" spans="1:5">
      <c r="A20" s="3" t="s">
        <v>508</v>
      </c>
      <c r="B20" s="3" t="s">
        <v>517</v>
      </c>
    </row>
    <row r="21" spans="1:5">
      <c r="A21" s="3" t="s">
        <v>518</v>
      </c>
    </row>
    <row r="22" spans="1:5">
      <c r="A22" s="6" t="s">
        <v>180</v>
      </c>
    </row>
    <row r="23" spans="1:5">
      <c r="A23" s="3" t="s">
        <v>396</v>
      </c>
      <c r="B23" s="3" t="s">
        <v>519</v>
      </c>
    </row>
    <row r="24" spans="1:5">
      <c r="A24" s="3" t="s">
        <v>520</v>
      </c>
    </row>
    <row r="25" spans="1:5">
      <c r="A25" s="6" t="s">
        <v>180</v>
      </c>
    </row>
    <row r="26" spans="1:5">
      <c r="A26" s="3" t="s">
        <v>396</v>
      </c>
      <c r="B26" s="3" t="s">
        <v>397</v>
      </c>
    </row>
    <row r="27" spans="1:5">
      <c r="A27" s="3" t="s">
        <v>521</v>
      </c>
    </row>
    <row r="28" spans="1:5">
      <c r="A28" s="6" t="s">
        <v>180</v>
      </c>
    </row>
    <row r="29" spans="1:5">
      <c r="A29" s="3" t="s">
        <v>396</v>
      </c>
      <c r="B29" s="3" t="s">
        <v>522</v>
      </c>
    </row>
    <row r="30" spans="1:5">
      <c r="A30" s="3" t="s">
        <v>523</v>
      </c>
    </row>
    <row r="31" spans="1:5">
      <c r="A31" s="6" t="s">
        <v>180</v>
      </c>
    </row>
    <row r="32" spans="1:5">
      <c r="A32" s="3" t="s">
        <v>396</v>
      </c>
      <c r="B32" s="3" t="s">
        <v>524</v>
      </c>
    </row>
    <row r="33" spans="1:5">
      <c r="A33" s="3" t="s">
        <v>525</v>
      </c>
    </row>
    <row r="34" spans="1:5">
      <c r="A34" s="6" t="s">
        <v>180</v>
      </c>
    </row>
    <row r="35" spans="1:5">
      <c r="A35" s="3" t="s">
        <v>513</v>
      </c>
      <c r="B35" s="7" t="n">
        <v>15</v>
      </c>
    </row>
    <row r="36" spans="1:5">
      <c r="A36" s="3" t="s">
        <v>526</v>
      </c>
    </row>
    <row r="37" spans="1:5">
      <c r="A37" s="6" t="s">
        <v>180</v>
      </c>
    </row>
    <row r="38" spans="1:5">
      <c r="A38" s="3" t="s">
        <v>511</v>
      </c>
      <c r="D38" s="7" t="n">
        <v>0</v>
      </c>
    </row>
    <row r="39" spans="1:5">
      <c r="A39" s="3" t="s">
        <v>527</v>
      </c>
    </row>
    <row r="40" spans="1:5">
      <c r="A40" s="6" t="s">
        <v>180</v>
      </c>
    </row>
    <row r="41" spans="1:5">
      <c r="A41" s="3" t="s">
        <v>513</v>
      </c>
      <c r="E41" s="5" t="n">
        <v>50</v>
      </c>
    </row>
    <row r="42" spans="1:5">
      <c r="A42" s="3" t="s">
        <v>528</v>
      </c>
    </row>
    <row r="43" spans="1:5">
      <c r="A43" s="6" t="s">
        <v>180</v>
      </c>
    </row>
    <row r="44" spans="1:5">
      <c r="A44" s="3" t="s">
        <v>513</v>
      </c>
      <c r="E44" s="7" t="n">
        <v>10</v>
      </c>
    </row>
    <row r="45" spans="1:5">
      <c r="A45" s="3" t="s">
        <v>529</v>
      </c>
      <c r="B45" s="7" t="n">
        <v>0</v>
      </c>
      <c r="D45" s="7" t="n">
        <v>0</v>
      </c>
    </row>
    <row r="46" spans="1:5">
      <c r="A46" s="3" t="s">
        <v>530</v>
      </c>
    </row>
    <row r="47" spans="1:5">
      <c r="A47" s="6" t="s">
        <v>180</v>
      </c>
    </row>
    <row r="48" spans="1:5">
      <c r="A48" s="3" t="s">
        <v>531</v>
      </c>
      <c r="B48"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2</v>
      </c>
      <c r="B1" s="2" t="s">
        <v>533</v>
      </c>
      <c r="C1" s="2" t="s">
        <v>1</v>
      </c>
    </row>
    <row r="2" spans="1:4">
      <c r="B2" s="2" t="s">
        <v>534</v>
      </c>
      <c r="C2" s="2" t="s">
        <v>2</v>
      </c>
      <c r="D2" s="2" t="s">
        <v>86</v>
      </c>
    </row>
    <row r="3" spans="1:4">
      <c r="A3" s="6" t="s">
        <v>535</v>
      </c>
    </row>
    <row r="4" spans="1:4">
      <c r="A4" s="3" t="s">
        <v>152</v>
      </c>
      <c r="C4" s="7" t="n">
        <v>4305</v>
      </c>
      <c r="D4" s="7" t="n">
        <v>-2251</v>
      </c>
    </row>
    <row r="5" spans="1:4">
      <c r="A5" s="3" t="s">
        <v>456</v>
      </c>
    </row>
    <row r="6" spans="1:4">
      <c r="A6" s="6" t="s">
        <v>535</v>
      </c>
    </row>
    <row r="7" spans="1:4">
      <c r="A7" s="3" t="s">
        <v>536</v>
      </c>
      <c r="C7" s="5" t="n">
        <v>2100</v>
      </c>
    </row>
    <row r="8" spans="1:4">
      <c r="A8" s="3" t="s">
        <v>457</v>
      </c>
      <c r="C8" s="5" t="n">
        <v>2200</v>
      </c>
    </row>
    <row r="9" spans="1:4">
      <c r="A9" s="3" t="s">
        <v>458</v>
      </c>
    </row>
    <row r="10" spans="1:4">
      <c r="A10" s="6" t="s">
        <v>535</v>
      </c>
    </row>
    <row r="11" spans="1:4">
      <c r="A11" s="3" t="s">
        <v>152</v>
      </c>
      <c r="B11" s="7" t="n">
        <v>4300</v>
      </c>
    </row>
    <row r="12" spans="1:4">
      <c r="A12" s="3" t="s">
        <v>537</v>
      </c>
      <c r="D12" s="7" t="n">
        <v>7500</v>
      </c>
    </row>
    <row r="13" spans="1:4">
      <c r="A13" s="3" t="s">
        <v>538</v>
      </c>
      <c r="D13" s="3" t="s">
        <v>539</v>
      </c>
    </row>
    <row r="14" spans="1:4">
      <c r="A14" s="3" t="s">
        <v>540</v>
      </c>
      <c r="D14" s="7" t="n">
        <v>4900</v>
      </c>
    </row>
    <row r="15" spans="1:4">
      <c r="A15" s="3" t="s">
        <v>541</v>
      </c>
      <c r="D15" s="5" t="n">
        <v>300</v>
      </c>
    </row>
    <row r="16" spans="1:4">
      <c r="A16" s="3" t="s">
        <v>464</v>
      </c>
    </row>
    <row r="17" spans="1:4">
      <c r="A17" s="6" t="s">
        <v>535</v>
      </c>
    </row>
    <row r="18" spans="1:4">
      <c r="A18" s="3" t="s">
        <v>152</v>
      </c>
      <c r="D18" s="7" t="n">
        <v>-2300</v>
      </c>
    </row>
    <row r="19" spans="1:4">
      <c r="A19" s="3" t="s">
        <v>457</v>
      </c>
      <c r="C19" s="7" t="n">
        <v>2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8</v>
      </c>
      <c r="D2" s="2" t="s">
        <v>86</v>
      </c>
    </row>
    <row r="3" spans="1:4">
      <c r="A3" s="6" t="s">
        <v>110</v>
      </c>
    </row>
    <row r="4" spans="1:4">
      <c r="A4" s="3" t="s">
        <v>97</v>
      </c>
      <c r="B4" s="7" t="n">
        <v>150281</v>
      </c>
      <c r="C4" s="7" t="n">
        <v>66547</v>
      </c>
      <c r="D4" s="7" t="n">
        <v>-8176</v>
      </c>
    </row>
    <row r="5" spans="1:4">
      <c r="A5" s="3" t="s">
        <v>111</v>
      </c>
      <c r="B5" s="5" t="n">
        <v>-902</v>
      </c>
      <c r="C5" s="5" t="n">
        <v>557</v>
      </c>
      <c r="D5" s="5" t="n">
        <v>-284</v>
      </c>
    </row>
    <row r="6" spans="1:4">
      <c r="A6" s="3" t="s">
        <v>112</v>
      </c>
      <c r="B6" s="5" t="n">
        <v>149379</v>
      </c>
      <c r="C6" s="5" t="n">
        <v>67104</v>
      </c>
      <c r="D6" s="5" t="n">
        <v>-8460</v>
      </c>
    </row>
    <row r="7" spans="1:4">
      <c r="A7" s="3" t="s">
        <v>113</v>
      </c>
      <c r="B7" s="5" t="n">
        <v>13928</v>
      </c>
      <c r="C7" s="7" t="n">
        <v>67104</v>
      </c>
      <c r="D7" s="7" t="n">
        <v>-8460</v>
      </c>
    </row>
    <row r="8" spans="1:4">
      <c r="A8" s="3" t="s">
        <v>114</v>
      </c>
      <c r="B8" s="5" t="n">
        <v>84212</v>
      </c>
    </row>
    <row r="9" spans="1:4">
      <c r="A9" s="3" t="s">
        <v>115</v>
      </c>
      <c r="B9" s="7" t="n">
        <v>51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42</v>
      </c>
      <c r="B1" s="2" t="s">
        <v>1</v>
      </c>
    </row>
    <row r="2" spans="1:4">
      <c r="B2" s="2" t="s">
        <v>2</v>
      </c>
      <c r="C2" s="2" t="s">
        <v>38</v>
      </c>
      <c r="D2" s="2" t="s">
        <v>86</v>
      </c>
    </row>
    <row r="3" spans="1:4">
      <c r="A3" s="6" t="s">
        <v>543</v>
      </c>
    </row>
    <row r="4" spans="1:4">
      <c r="A4" s="3" t="s">
        <v>544</v>
      </c>
      <c r="B4" s="7" t="n">
        <v>2669</v>
      </c>
      <c r="C4" s="7" t="n">
        <v>18627</v>
      </c>
      <c r="D4" s="7" t="n">
        <v>18414</v>
      </c>
    </row>
    <row r="5" spans="1:4">
      <c r="A5" s="3" t="s">
        <v>545</v>
      </c>
      <c r="B5" s="5" t="n">
        <v>275</v>
      </c>
      <c r="C5" s="5" t="n">
        <v>1752</v>
      </c>
      <c r="D5" s="5" t="n">
        <v>1777</v>
      </c>
    </row>
    <row r="6" spans="1:4">
      <c r="A6" s="3" t="s">
        <v>546</v>
      </c>
      <c r="B6" s="5" t="n">
        <v>734</v>
      </c>
      <c r="C6" s="5" t="n">
        <v>311</v>
      </c>
      <c r="D6" s="5" t="n">
        <v>24</v>
      </c>
    </row>
    <row r="7" spans="1:4">
      <c r="A7" s="3" t="s">
        <v>409</v>
      </c>
      <c r="B7" s="5" t="n">
        <v>45</v>
      </c>
      <c r="C7" s="5" t="n">
        <v>82</v>
      </c>
      <c r="D7" s="5" t="n">
        <v>20</v>
      </c>
    </row>
    <row r="8" spans="1:4">
      <c r="A8" s="3" t="s">
        <v>547</v>
      </c>
      <c r="B8" s="5" t="n">
        <v>-128</v>
      </c>
      <c r="C8" s="5" t="n">
        <v>-5</v>
      </c>
      <c r="D8" s="5" t="n">
        <v>-2</v>
      </c>
    </row>
    <row r="9" spans="1:4">
      <c r="A9" s="3" t="s">
        <v>93</v>
      </c>
      <c r="B9" s="7" t="n">
        <v>3595</v>
      </c>
      <c r="C9" s="7" t="n">
        <v>20767</v>
      </c>
      <c r="D9" s="7" t="n">
        <v>2023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8</v>
      </c>
      <c r="B1" s="2" t="s">
        <v>1</v>
      </c>
    </row>
    <row r="2" spans="1:4">
      <c r="B2" s="2" t="s">
        <v>2</v>
      </c>
      <c r="C2" s="2" t="s">
        <v>38</v>
      </c>
      <c r="D2" s="2" t="s">
        <v>86</v>
      </c>
    </row>
    <row r="3" spans="1:4">
      <c r="A3" s="6" t="s">
        <v>549</v>
      </c>
    </row>
    <row r="4" spans="1:4">
      <c r="A4" s="3" t="s">
        <v>550</v>
      </c>
      <c r="B4" s="7" t="n">
        <v>13370</v>
      </c>
      <c r="C4" s="7" t="n">
        <v>65023</v>
      </c>
      <c r="D4" s="7" t="n">
        <v>-8558</v>
      </c>
    </row>
    <row r="5" spans="1:4">
      <c r="A5" s="3" t="s">
        <v>551</v>
      </c>
      <c r="B5" s="5" t="n">
        <v>146620</v>
      </c>
    </row>
    <row r="6" spans="1:4">
      <c r="A6" s="3" t="s">
        <v>552</v>
      </c>
      <c r="B6" s="5" t="n">
        <v>512</v>
      </c>
      <c r="C6" s="5" t="n">
        <v>3073</v>
      </c>
      <c r="D6" s="5" t="n">
        <v>1191</v>
      </c>
    </row>
    <row r="7" spans="1:4">
      <c r="A7" s="3" t="s">
        <v>553</v>
      </c>
      <c r="B7" s="5" t="n">
        <v>9299</v>
      </c>
    </row>
    <row r="8" spans="1:4">
      <c r="A8" s="3" t="s">
        <v>95</v>
      </c>
      <c r="B8" s="7" t="n">
        <v>169801</v>
      </c>
      <c r="C8" s="7" t="n">
        <v>68096</v>
      </c>
      <c r="D8" s="7" t="n">
        <v>-73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4</v>
      </c>
      <c r="B1" s="2" t="s">
        <v>1</v>
      </c>
    </row>
    <row r="2" spans="1:4">
      <c r="B2" s="2" t="s">
        <v>2</v>
      </c>
      <c r="C2" s="2" t="s">
        <v>38</v>
      </c>
      <c r="D2" s="2" t="s">
        <v>86</v>
      </c>
    </row>
    <row r="3" spans="1:4">
      <c r="A3" s="6" t="s">
        <v>555</v>
      </c>
    </row>
    <row r="4" spans="1:4">
      <c r="A4" s="3" t="s">
        <v>556</v>
      </c>
      <c r="B4" s="3" t="s">
        <v>63</v>
      </c>
      <c r="C4" s="3" t="s">
        <v>63</v>
      </c>
      <c r="D4" s="3" t="s">
        <v>63</v>
      </c>
    </row>
    <row r="5" spans="1:4">
      <c r="A5" s="3" t="s">
        <v>557</v>
      </c>
      <c r="B5" s="5" t="n">
        <v>1172</v>
      </c>
      <c r="C5" s="5" t="n">
        <v>594</v>
      </c>
      <c r="D5" s="5" t="n">
        <v>229</v>
      </c>
    </row>
    <row r="6" spans="1:4">
      <c r="A6" s="3" t="s">
        <v>558</v>
      </c>
      <c r="B6" s="5" t="n">
        <v>3147</v>
      </c>
      <c r="C6" s="5" t="n">
        <v>735</v>
      </c>
      <c r="D6" s="5" t="n">
        <v>448</v>
      </c>
    </row>
    <row r="7" spans="1:4">
      <c r="A7" s="3" t="s">
        <v>559</v>
      </c>
      <c r="B7" s="5" t="n">
        <v>4319</v>
      </c>
      <c r="C7" s="5" t="n">
        <v>1329</v>
      </c>
      <c r="D7" s="5" t="n">
        <v>677</v>
      </c>
    </row>
    <row r="8" spans="1:4">
      <c r="A8" s="6" t="s">
        <v>560</v>
      </c>
    </row>
    <row r="9" spans="1:4">
      <c r="A9" s="3" t="s">
        <v>556</v>
      </c>
      <c r="B9" s="5" t="n">
        <v>12589</v>
      </c>
    </row>
    <row r="10" spans="1:4">
      <c r="A10" s="3" t="s">
        <v>557</v>
      </c>
      <c r="B10" s="5" t="n">
        <v>1992</v>
      </c>
    </row>
    <row r="11" spans="1:4">
      <c r="A11" s="3" t="s">
        <v>558</v>
      </c>
      <c r="B11" s="5" t="n">
        <v>620</v>
      </c>
      <c r="C11" s="5" t="n">
        <v>220</v>
      </c>
      <c r="D11" s="5" t="n">
        <v>132</v>
      </c>
    </row>
    <row r="12" spans="1:4">
      <c r="A12" s="3" t="s">
        <v>561</v>
      </c>
      <c r="B12" s="5" t="n">
        <v>15201</v>
      </c>
      <c r="C12" s="5" t="n">
        <v>220</v>
      </c>
      <c r="D12" s="5" t="n">
        <v>132</v>
      </c>
    </row>
    <row r="13" spans="1:4">
      <c r="A13" s="3" t="s">
        <v>562</v>
      </c>
      <c r="B13" s="7" t="n">
        <v>19520</v>
      </c>
      <c r="C13" s="7" t="n">
        <v>1549</v>
      </c>
      <c r="D13" s="7" t="n">
        <v>80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8</v>
      </c>
      <c r="D2" s="2" t="s">
        <v>86</v>
      </c>
    </row>
    <row r="3" spans="1:4">
      <c r="A3" s="6" t="s">
        <v>564</v>
      </c>
    </row>
    <row r="4" spans="1:4">
      <c r="A4" s="3" t="s">
        <v>565</v>
      </c>
      <c r="B4" s="7" t="n">
        <v>35658</v>
      </c>
      <c r="C4" s="7" t="n">
        <v>23834</v>
      </c>
      <c r="D4" s="7" t="n">
        <v>-2578</v>
      </c>
    </row>
    <row r="5" spans="1:4">
      <c r="A5" s="3" t="s">
        <v>566</v>
      </c>
      <c r="B5" s="3" t="s">
        <v>381</v>
      </c>
      <c r="C5" s="3" t="s">
        <v>567</v>
      </c>
      <c r="D5" s="3" t="s">
        <v>567</v>
      </c>
    </row>
    <row r="6" spans="1:4">
      <c r="A6" s="3" t="s">
        <v>568</v>
      </c>
      <c r="B6" s="7" t="n">
        <v>-2808</v>
      </c>
      <c r="C6" s="7" t="n">
        <v>-22758</v>
      </c>
      <c r="D6" s="7" t="n">
        <v>2990</v>
      </c>
    </row>
    <row r="7" spans="1:4">
      <c r="A7" s="3" t="s">
        <v>569</v>
      </c>
      <c r="B7" s="5" t="n">
        <v>-18570</v>
      </c>
    </row>
    <row r="8" spans="1:4">
      <c r="A8" s="3" t="s">
        <v>570</v>
      </c>
      <c r="B8" s="5" t="n">
        <v>828</v>
      </c>
      <c r="C8" s="5" t="n">
        <v>-302</v>
      </c>
      <c r="D8" s="5" t="n">
        <v>-122</v>
      </c>
    </row>
    <row r="9" spans="1:4">
      <c r="A9" s="3" t="s">
        <v>571</v>
      </c>
      <c r="B9" s="5" t="n">
        <v>2746</v>
      </c>
      <c r="C9" s="5" t="n">
        <v>594</v>
      </c>
      <c r="D9" s="5" t="n">
        <v>229</v>
      </c>
    </row>
    <row r="10" spans="1:4">
      <c r="A10" s="3" t="s">
        <v>572</v>
      </c>
      <c r="B10" s="5" t="n">
        <v>1056</v>
      </c>
      <c r="C10" s="5" t="n">
        <v>220</v>
      </c>
      <c r="D10" s="5" t="n">
        <v>132</v>
      </c>
    </row>
    <row r="11" spans="1:4">
      <c r="A11" s="3" t="s">
        <v>573</v>
      </c>
      <c r="B11" s="5" t="n">
        <v>733</v>
      </c>
      <c r="C11" s="5" t="n">
        <v>-39</v>
      </c>
      <c r="D11" s="5" t="n">
        <v>158</v>
      </c>
    </row>
    <row r="12" spans="1:4">
      <c r="A12" s="3" t="s">
        <v>409</v>
      </c>
      <c r="B12" s="5" t="n">
        <v>-123</v>
      </c>
    </row>
    <row r="13" spans="1:4">
      <c r="A13" s="3" t="s">
        <v>562</v>
      </c>
      <c r="B13" s="7" t="n">
        <v>19520</v>
      </c>
      <c r="C13" s="7" t="n">
        <v>1549</v>
      </c>
      <c r="D13" s="5" t="n">
        <v>809</v>
      </c>
    </row>
    <row r="14" spans="1:4">
      <c r="A14" s="3" t="s">
        <v>574</v>
      </c>
      <c r="B14" s="3" t="s">
        <v>575</v>
      </c>
      <c r="C14" s="3" t="s">
        <v>576</v>
      </c>
    </row>
    <row r="15" spans="1:4">
      <c r="A15" s="3" t="s">
        <v>96</v>
      </c>
      <c r="B15" s="7" t="n">
        <v>19520</v>
      </c>
      <c r="C15" s="7" t="n">
        <v>1549</v>
      </c>
      <c r="D15" s="5" t="n">
        <v>809</v>
      </c>
    </row>
    <row r="16" spans="1:4">
      <c r="A16" s="3" t="s">
        <v>95</v>
      </c>
      <c r="B16" s="7" t="n">
        <v>169801</v>
      </c>
      <c r="C16" s="7" t="n">
        <v>68096</v>
      </c>
      <c r="D16" s="7" t="n">
        <v>-73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8</v>
      </c>
    </row>
    <row r="3" spans="1:3">
      <c r="A3" s="6" t="s">
        <v>578</v>
      </c>
    </row>
    <row r="4" spans="1:3">
      <c r="A4" s="3" t="s">
        <v>579</v>
      </c>
      <c r="B4" s="7" t="n">
        <v>181390</v>
      </c>
    </row>
    <row r="5" spans="1:3">
      <c r="A5" s="3" t="s">
        <v>580</v>
      </c>
      <c r="B5" s="5" t="n">
        <v>619</v>
      </c>
      <c r="C5" s="7" t="n">
        <v>489</v>
      </c>
    </row>
    <row r="6" spans="1:3">
      <c r="A6" s="3" t="s">
        <v>581</v>
      </c>
      <c r="B6" s="5" t="n">
        <v>7445</v>
      </c>
    </row>
    <row r="7" spans="1:3">
      <c r="A7" s="3" t="s">
        <v>582</v>
      </c>
      <c r="B7" s="5" t="n">
        <v>1988</v>
      </c>
    </row>
    <row r="8" spans="1:3">
      <c r="A8" s="3" t="s">
        <v>409</v>
      </c>
      <c r="B8" s="5" t="n">
        <v>144</v>
      </c>
    </row>
    <row r="9" spans="1:3">
      <c r="A9" s="3" t="s">
        <v>583</v>
      </c>
      <c r="B9" s="5" t="n">
        <v>191586</v>
      </c>
      <c r="C9" s="5" t="n">
        <v>489</v>
      </c>
    </row>
    <row r="10" spans="1:3">
      <c r="A10" s="3" t="s">
        <v>584</v>
      </c>
      <c r="B10" s="5" t="n">
        <v>-32533</v>
      </c>
      <c r="C10" s="5" t="n">
        <v>-489</v>
      </c>
    </row>
    <row r="11" spans="1:3">
      <c r="A11" s="3" t="s">
        <v>47</v>
      </c>
      <c r="B11" s="5" t="n">
        <v>159053</v>
      </c>
    </row>
    <row r="12" spans="1:3">
      <c r="A12" s="3" t="s">
        <v>572</v>
      </c>
      <c r="B12" s="5" t="n">
        <v>1036</v>
      </c>
      <c r="C12" s="5" t="n">
        <v>416</v>
      </c>
    </row>
    <row r="13" spans="1:3">
      <c r="A13" s="3" t="s">
        <v>57</v>
      </c>
      <c r="B13" s="5" t="n">
        <v>1036</v>
      </c>
      <c r="C13" s="7" t="n">
        <v>416</v>
      </c>
    </row>
    <row r="14" spans="1:3">
      <c r="A14" s="3" t="s">
        <v>585</v>
      </c>
      <c r="B14" s="5" t="n">
        <v>31200</v>
      </c>
    </row>
    <row r="15" spans="1:3">
      <c r="A15" s="3" t="s">
        <v>586</v>
      </c>
      <c r="B15" s="5" t="n">
        <v>700</v>
      </c>
    </row>
    <row r="16" spans="1:3">
      <c r="A16" s="3" t="s">
        <v>587</v>
      </c>
      <c r="B16" s="7" t="n">
        <v>6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88</v>
      </c>
      <c r="B1" s="2" t="s">
        <v>2</v>
      </c>
      <c r="C1" s="2" t="s">
        <v>38</v>
      </c>
      <c r="D1" s="2" t="s">
        <v>86</v>
      </c>
    </row>
    <row r="2" spans="1:4">
      <c r="A2" s="3" t="s">
        <v>558</v>
      </c>
    </row>
    <row r="3" spans="1:4">
      <c r="A3" s="6" t="s">
        <v>589</v>
      </c>
    </row>
    <row r="4" spans="1:4">
      <c r="A4" s="3" t="s">
        <v>590</v>
      </c>
      <c r="B4" s="4" t="n">
        <v>1.4</v>
      </c>
      <c r="C4" s="4" t="n">
        <v>1.6</v>
      </c>
      <c r="D4" s="4"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344</v>
      </c>
      <c r="C1" s="2" t="s">
        <v>345</v>
      </c>
      <c r="D1" s="2" t="s">
        <v>2</v>
      </c>
      <c r="E1" s="2" t="s">
        <v>38</v>
      </c>
    </row>
    <row r="2" spans="1:5">
      <c r="A2" s="6" t="s">
        <v>592</v>
      </c>
    </row>
    <row r="3" spans="1:5">
      <c r="A3" s="3" t="s">
        <v>593</v>
      </c>
      <c r="D3" s="4" t="n">
        <v>147.6</v>
      </c>
    </row>
    <row r="4" spans="1:5">
      <c r="A4" s="3" t="s">
        <v>594</v>
      </c>
      <c r="B4" s="3" t="s">
        <v>308</v>
      </c>
      <c r="C4" s="3" t="s">
        <v>308</v>
      </c>
      <c r="D4" s="3" t="s">
        <v>308</v>
      </c>
    </row>
    <row r="5" spans="1:5">
      <c r="A5" s="6" t="s">
        <v>595</v>
      </c>
    </row>
    <row r="6" spans="1:5">
      <c r="A6" s="3" t="s">
        <v>596</v>
      </c>
      <c r="D6" s="7" t="n">
        <v>0</v>
      </c>
      <c r="E6" s="7" t="n">
        <v>0</v>
      </c>
    </row>
    <row r="7" spans="1:5">
      <c r="A7" s="3" t="s">
        <v>597</v>
      </c>
      <c r="D7" s="7" t="n">
        <v>0</v>
      </c>
      <c r="E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598</v>
      </c>
      <c r="B1" s="2" t="s">
        <v>487</v>
      </c>
      <c r="C1" s="2" t="s">
        <v>2</v>
      </c>
      <c r="D1" s="2" t="s">
        <v>38</v>
      </c>
      <c r="E1" s="2" t="s">
        <v>86</v>
      </c>
    </row>
    <row r="2" spans="1:5">
      <c r="A2" s="6" t="s">
        <v>599</v>
      </c>
    </row>
    <row r="3" spans="1:5">
      <c r="A3" s="3" t="s">
        <v>600</v>
      </c>
      <c r="B3" s="5" t="n">
        <v>200</v>
      </c>
    </row>
    <row r="4" spans="1:5">
      <c r="A4" s="6" t="s">
        <v>601</v>
      </c>
    </row>
    <row r="5" spans="1:5">
      <c r="A5" s="3" t="s">
        <v>602</v>
      </c>
      <c r="B5" s="8" t="n">
        <v>37.37</v>
      </c>
    </row>
    <row r="6" spans="1:5">
      <c r="A6" s="3" t="s">
        <v>349</v>
      </c>
    </row>
    <row r="7" spans="1:5">
      <c r="A7" s="6" t="s">
        <v>184</v>
      </c>
    </row>
    <row r="8" spans="1:5">
      <c r="A8" s="3" t="s">
        <v>603</v>
      </c>
      <c r="C8" s="4" t="n">
        <v>10.8</v>
      </c>
    </row>
    <row r="9" spans="1:5">
      <c r="A9" s="3" t="s">
        <v>604</v>
      </c>
      <c r="C9" s="3" t="s">
        <v>605</v>
      </c>
    </row>
    <row r="10" spans="1:5">
      <c r="A10" s="6" t="s">
        <v>599</v>
      </c>
    </row>
    <row r="11" spans="1:5">
      <c r="A11" s="3" t="s">
        <v>606</v>
      </c>
      <c r="B11" s="5" t="n">
        <v>782</v>
      </c>
    </row>
    <row r="12" spans="1:5">
      <c r="A12" s="3" t="s">
        <v>600</v>
      </c>
      <c r="C12" s="5" t="n">
        <v>782</v>
      </c>
    </row>
    <row r="13" spans="1:5">
      <c r="A13" s="3" t="s">
        <v>602</v>
      </c>
      <c r="C13" s="5" t="n">
        <v>782</v>
      </c>
    </row>
    <row r="14" spans="1:5">
      <c r="A14" s="6" t="s">
        <v>601</v>
      </c>
    </row>
    <row r="15" spans="1:5">
      <c r="A15" s="3" t="s">
        <v>606</v>
      </c>
      <c r="B15" s="8" t="n">
        <v>19.84</v>
      </c>
    </row>
    <row r="16" spans="1:5">
      <c r="A16" s="3" t="s">
        <v>607</v>
      </c>
      <c r="C16" s="8" t="n">
        <v>19.84</v>
      </c>
    </row>
    <row r="17" spans="1:5">
      <c r="A17" s="3" t="s">
        <v>602</v>
      </c>
      <c r="C17" s="8" t="n">
        <v>19.84</v>
      </c>
    </row>
    <row r="18" spans="1:5">
      <c r="A18" s="3" t="s">
        <v>608</v>
      </c>
    </row>
    <row r="19" spans="1:5">
      <c r="A19" s="6" t="s">
        <v>184</v>
      </c>
    </row>
    <row r="20" spans="1:5">
      <c r="A20" s="3" t="s">
        <v>609</v>
      </c>
      <c r="C20" s="4" t="n">
        <v>4.7</v>
      </c>
      <c r="D20" s="7" t="n">
        <v>0</v>
      </c>
      <c r="E20" s="4" t="n">
        <v>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10</v>
      </c>
      <c r="B1" s="2" t="s">
        <v>1</v>
      </c>
    </row>
    <row r="2" spans="1:3">
      <c r="B2" s="2" t="s">
        <v>2</v>
      </c>
      <c r="C2" s="2" t="s">
        <v>38</v>
      </c>
    </row>
    <row r="3" spans="1:3">
      <c r="A3" s="6" t="s">
        <v>611</v>
      </c>
    </row>
    <row r="4" spans="1:3">
      <c r="A4" s="3" t="s">
        <v>612</v>
      </c>
      <c r="B4" s="3" t="s">
        <v>26</v>
      </c>
    </row>
    <row r="5" spans="1:3">
      <c r="A5" s="6" t="s">
        <v>613</v>
      </c>
    </row>
    <row r="6" spans="1:3">
      <c r="A6" s="3" t="s">
        <v>404</v>
      </c>
      <c r="B6" s="7" t="n">
        <v>26800</v>
      </c>
      <c r="C6" s="7" t="n">
        <v>24900</v>
      </c>
    </row>
    <row r="7" spans="1:3">
      <c r="A7" s="3" t="s">
        <v>475</v>
      </c>
      <c r="B7" s="7" t="n">
        <v>1110</v>
      </c>
      <c r="C7" s="7" t="n">
        <v>765</v>
      </c>
    </row>
    <row r="8" spans="1:3">
      <c r="A8" s="3" t="s">
        <v>101</v>
      </c>
    </row>
    <row r="9" spans="1:3">
      <c r="A9" s="6" t="s">
        <v>614</v>
      </c>
    </row>
    <row r="10" spans="1:3">
      <c r="A10" s="3" t="s">
        <v>615</v>
      </c>
      <c r="B10" s="3" t="s">
        <v>616</v>
      </c>
      <c r="C10" s="3" t="s">
        <v>617</v>
      </c>
    </row>
    <row r="11" spans="1:3">
      <c r="A11" s="3" t="s">
        <v>103</v>
      </c>
    </row>
    <row r="12" spans="1:3">
      <c r="A12" s="6" t="s">
        <v>614</v>
      </c>
    </row>
    <row r="13" spans="1:3">
      <c r="A13" s="3" t="s">
        <v>615</v>
      </c>
      <c r="B13" s="3" t="s">
        <v>618</v>
      </c>
      <c r="C13" s="3" t="s">
        <v>619</v>
      </c>
    </row>
    <row r="14" spans="1:3">
      <c r="A14" s="3" t="s">
        <v>104</v>
      </c>
    </row>
    <row r="15" spans="1:3">
      <c r="A15" s="6" t="s">
        <v>614</v>
      </c>
    </row>
    <row r="16" spans="1:3">
      <c r="A16" s="3" t="s">
        <v>615</v>
      </c>
      <c r="B16" s="3" t="s">
        <v>382</v>
      </c>
      <c r="C16" s="3" t="s">
        <v>382</v>
      </c>
    </row>
    <row r="17" spans="1:3">
      <c r="A17" s="3" t="s">
        <v>620</v>
      </c>
    </row>
    <row r="18" spans="1:3">
      <c r="A18" s="6" t="s">
        <v>614</v>
      </c>
    </row>
    <row r="19" spans="1:3">
      <c r="A19" s="3" t="s">
        <v>615</v>
      </c>
      <c r="B19" s="3" t="s">
        <v>62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36"/>
    <col customWidth="1" max="5" min="5" width="21"/>
    <col customWidth="1" max="6" min="6" width="21"/>
    <col customWidth="1" max="7" min="7" width="21"/>
    <col customWidth="1" max="8" min="8" width="21"/>
  </cols>
  <sheetData>
    <row r="1" spans="1:8">
      <c r="A1" s="1" t="s">
        <v>622</v>
      </c>
      <c r="B1" s="2" t="s">
        <v>344</v>
      </c>
      <c r="C1" s="2" t="s">
        <v>345</v>
      </c>
      <c r="D1" s="2" t="s">
        <v>623</v>
      </c>
      <c r="E1" s="2" t="s">
        <v>624</v>
      </c>
      <c r="F1" s="2" t="s">
        <v>625</v>
      </c>
      <c r="G1" s="2" t="s">
        <v>302</v>
      </c>
      <c r="H1" s="2" t="s">
        <v>626</v>
      </c>
    </row>
    <row r="2" spans="1:8">
      <c r="A2" s="6" t="s">
        <v>627</v>
      </c>
    </row>
    <row r="3" spans="1:8">
      <c r="A3" s="3" t="s">
        <v>307</v>
      </c>
      <c r="B3" s="3" t="s">
        <v>308</v>
      </c>
      <c r="C3" s="3" t="s">
        <v>308</v>
      </c>
      <c r="F3" s="3" t="s">
        <v>308</v>
      </c>
    </row>
    <row r="4" spans="1:8">
      <c r="A4" s="3" t="s">
        <v>58</v>
      </c>
      <c r="F4" s="7" t="n">
        <v>138015</v>
      </c>
    </row>
    <row r="5" spans="1:8">
      <c r="A5" s="3" t="s">
        <v>313</v>
      </c>
    </row>
    <row r="6" spans="1:8">
      <c r="A6" s="6" t="s">
        <v>627</v>
      </c>
    </row>
    <row r="7" spans="1:8">
      <c r="A7" s="3" t="s">
        <v>628</v>
      </c>
      <c r="E7" s="7" t="n">
        <v>26000</v>
      </c>
    </row>
    <row r="8" spans="1:8">
      <c r="A8" s="3" t="s">
        <v>629</v>
      </c>
    </row>
    <row r="9" spans="1:8">
      <c r="A9" s="6" t="s">
        <v>627</v>
      </c>
    </row>
    <row r="10" spans="1:8">
      <c r="A10" s="3" t="s">
        <v>58</v>
      </c>
      <c r="F10" s="5" t="n">
        <v>147600</v>
      </c>
    </row>
    <row r="11" spans="1:8">
      <c r="A11" s="3" t="s">
        <v>630</v>
      </c>
    </row>
    <row r="12" spans="1:8">
      <c r="A12" s="6" t="s">
        <v>627</v>
      </c>
    </row>
    <row r="13" spans="1:8">
      <c r="A13" s="3" t="s">
        <v>631</v>
      </c>
      <c r="F13" s="5" t="n">
        <v>100</v>
      </c>
      <c r="G13" s="7" t="n">
        <v>300</v>
      </c>
      <c r="H13" s="7" t="n">
        <v>300</v>
      </c>
    </row>
    <row r="14" spans="1:8">
      <c r="A14" s="3" t="s">
        <v>632</v>
      </c>
      <c r="F14" s="5" t="n">
        <v>0</v>
      </c>
      <c r="G14" s="5" t="n">
        <v>0</v>
      </c>
    </row>
    <row r="15" spans="1:8">
      <c r="A15" s="3" t="s">
        <v>633</v>
      </c>
    </row>
    <row r="16" spans="1:8">
      <c r="A16" s="6" t="s">
        <v>627</v>
      </c>
    </row>
    <row r="17" spans="1:8">
      <c r="A17" s="3" t="s">
        <v>634</v>
      </c>
      <c r="D17" s="5" t="n">
        <v>2</v>
      </c>
    </row>
    <row r="18" spans="1:8">
      <c r="A18" s="3" t="s">
        <v>635</v>
      </c>
      <c r="D18" s="7" t="n">
        <v>300</v>
      </c>
    </row>
    <row r="19" spans="1:8">
      <c r="A19" s="3" t="s">
        <v>636</v>
      </c>
      <c r="D19" s="5" t="n">
        <v>4</v>
      </c>
    </row>
    <row r="20" spans="1:8">
      <c r="A20" s="3" t="s">
        <v>637</v>
      </c>
    </row>
    <row r="21" spans="1:8">
      <c r="A21" s="6" t="s">
        <v>627</v>
      </c>
    </row>
    <row r="22" spans="1:8">
      <c r="A22" s="3" t="s">
        <v>631</v>
      </c>
      <c r="F22" s="5" t="n">
        <v>400</v>
      </c>
      <c r="G22" s="5" t="n">
        <v>300</v>
      </c>
      <c r="H22" s="7" t="n">
        <v>200</v>
      </c>
    </row>
    <row r="23" spans="1:8">
      <c r="A23" s="3" t="s">
        <v>638</v>
      </c>
    </row>
    <row r="24" spans="1:8">
      <c r="A24" s="6" t="s">
        <v>627</v>
      </c>
    </row>
    <row r="25" spans="1:8">
      <c r="A25" s="3" t="s">
        <v>632</v>
      </c>
      <c r="F25" s="5" t="n">
        <v>100</v>
      </c>
      <c r="G25" s="7" t="n">
        <v>100</v>
      </c>
    </row>
    <row r="26" spans="1:8">
      <c r="A26" s="3" t="s">
        <v>313</v>
      </c>
    </row>
    <row r="27" spans="1:8">
      <c r="A27" s="6" t="s">
        <v>627</v>
      </c>
    </row>
    <row r="28" spans="1:8">
      <c r="A28" s="3" t="s">
        <v>639</v>
      </c>
      <c r="F28" s="5" t="n">
        <v>3800</v>
      </c>
    </row>
    <row r="29" spans="1:8">
      <c r="A29" s="3" t="s">
        <v>640</v>
      </c>
      <c r="F29" s="7" t="n">
        <v>5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6"/>
    <col customWidth="1" max="5" min="5" width="27"/>
    <col customWidth="1" max="6" min="6" width="18"/>
    <col customWidth="1" max="7" min="7" width="46"/>
    <col customWidth="1" max="8" min="8" width="25"/>
    <col customWidth="1" max="9" min="9" width="11"/>
  </cols>
  <sheetData>
    <row r="1" spans="1:9">
      <c r="A1" s="1" t="s">
        <v>116</v>
      </c>
      <c r="B1" s="2" t="s">
        <v>117</v>
      </c>
      <c r="C1" s="2" t="s">
        <v>118</v>
      </c>
      <c r="D1" s="2" t="s">
        <v>119</v>
      </c>
      <c r="E1" s="2" t="s">
        <v>120</v>
      </c>
      <c r="F1" s="2" t="s">
        <v>121</v>
      </c>
      <c r="G1" s="2" t="s">
        <v>122</v>
      </c>
      <c r="H1" s="2" t="s">
        <v>123</v>
      </c>
      <c r="I1" s="2" t="s">
        <v>124</v>
      </c>
    </row>
    <row r="2" spans="1:9">
      <c r="A2" s="3" t="s">
        <v>125</v>
      </c>
      <c r="D2" s="7" t="n">
        <v>-92976</v>
      </c>
      <c r="G2" s="7" t="n">
        <v>-191</v>
      </c>
      <c r="I2" s="7" t="n">
        <v>-93167</v>
      </c>
    </row>
    <row r="3" spans="1:9">
      <c r="A3" s="6" t="s">
        <v>126</v>
      </c>
    </row>
    <row r="4" spans="1:9">
      <c r="A4" s="3" t="s">
        <v>127</v>
      </c>
      <c r="D4" s="5" t="n">
        <v>-2055</v>
      </c>
      <c r="I4" s="5" t="n">
        <v>-2055</v>
      </c>
    </row>
    <row r="5" spans="1:9">
      <c r="A5" s="3" t="s">
        <v>128</v>
      </c>
      <c r="D5" s="5" t="n">
        <v>-8176</v>
      </c>
      <c r="I5" s="5" t="n">
        <v>-8176</v>
      </c>
    </row>
    <row r="6" spans="1:9">
      <c r="A6" s="3" t="s">
        <v>129</v>
      </c>
      <c r="G6" s="5" t="n">
        <v>-284</v>
      </c>
      <c r="I6" s="5" t="n">
        <v>-284</v>
      </c>
    </row>
    <row r="7" spans="1:9">
      <c r="A7" s="3" t="s">
        <v>130</v>
      </c>
      <c r="D7" s="5" t="n">
        <v>361</v>
      </c>
      <c r="I7" s="5" t="n">
        <v>361</v>
      </c>
    </row>
    <row r="8" spans="1:9">
      <c r="A8" s="3" t="s">
        <v>131</v>
      </c>
      <c r="D8" s="5" t="n">
        <v>-102846</v>
      </c>
      <c r="G8" s="5" t="n">
        <v>-475</v>
      </c>
      <c r="I8" s="5" t="n">
        <v>-103321</v>
      </c>
    </row>
    <row r="9" spans="1:9">
      <c r="A9" s="6" t="s">
        <v>126</v>
      </c>
    </row>
    <row r="10" spans="1:9">
      <c r="A10" s="3" t="s">
        <v>128</v>
      </c>
      <c r="D10" s="5" t="n">
        <v>66547</v>
      </c>
      <c r="I10" s="5" t="n">
        <v>66547</v>
      </c>
    </row>
    <row r="11" spans="1:9">
      <c r="A11" s="3" t="s">
        <v>129</v>
      </c>
      <c r="G11" s="5" t="n">
        <v>557</v>
      </c>
      <c r="I11" s="5" t="n">
        <v>557</v>
      </c>
    </row>
    <row r="12" spans="1:9">
      <c r="A12" s="3" t="s">
        <v>132</v>
      </c>
      <c r="D12" s="5" t="n">
        <v>-36299</v>
      </c>
      <c r="G12" s="5" t="n">
        <v>82</v>
      </c>
      <c r="I12" s="5" t="n">
        <v>-36217</v>
      </c>
    </row>
    <row r="13" spans="1:9">
      <c r="A13" s="6" t="s">
        <v>126</v>
      </c>
    </row>
    <row r="14" spans="1:9">
      <c r="A14" s="3" t="s">
        <v>127</v>
      </c>
      <c r="D14" s="5" t="n">
        <v>-26000</v>
      </c>
      <c r="I14" s="5" t="n">
        <v>-26000</v>
      </c>
    </row>
    <row r="15" spans="1:9">
      <c r="A15" s="3" t="s">
        <v>128</v>
      </c>
      <c r="D15" s="5" t="n">
        <v>13648</v>
      </c>
      <c r="I15" s="5" t="n">
        <v>13648</v>
      </c>
    </row>
    <row r="16" spans="1:9">
      <c r="A16" s="3" t="s">
        <v>133</v>
      </c>
      <c r="B16" s="7" t="n">
        <v>265</v>
      </c>
      <c r="D16" s="7" t="n">
        <v>48651</v>
      </c>
      <c r="E16" s="7" t="n">
        <v>71196</v>
      </c>
      <c r="H16" s="7" t="n">
        <v>130861</v>
      </c>
      <c r="I16" s="5" t="n">
        <v>250973</v>
      </c>
    </row>
    <row r="17" spans="1:9">
      <c r="A17" s="3" t="s">
        <v>134</v>
      </c>
      <c r="B17" s="5" t="n">
        <v>26450</v>
      </c>
      <c r="C17" s="5" t="n">
        <v>48440</v>
      </c>
    </row>
    <row r="18" spans="1:9">
      <c r="A18" s="3" t="s">
        <v>135</v>
      </c>
      <c r="H18" s="5" t="n">
        <v>-5848</v>
      </c>
      <c r="I18" s="5" t="n">
        <v>-5848</v>
      </c>
    </row>
    <row r="19" spans="1:9">
      <c r="A19" s="3" t="s">
        <v>136</v>
      </c>
      <c r="B19" s="7" t="n">
        <v>112</v>
      </c>
      <c r="E19" s="5" t="n">
        <v>24472</v>
      </c>
      <c r="H19" s="5" t="n">
        <v>-25293</v>
      </c>
      <c r="I19" s="5" t="n">
        <v>-709</v>
      </c>
    </row>
    <row r="20" spans="1:9">
      <c r="A20" s="3" t="s">
        <v>137</v>
      </c>
      <c r="B20" s="5" t="n">
        <v>11204</v>
      </c>
      <c r="C20" s="5" t="n">
        <v>-11204</v>
      </c>
    </row>
    <row r="21" spans="1:9">
      <c r="A21" s="3" t="s">
        <v>138</v>
      </c>
      <c r="E21" s="5" t="n">
        <v>26046</v>
      </c>
      <c r="I21" s="5" t="n">
        <v>26046</v>
      </c>
    </row>
    <row r="22" spans="1:9">
      <c r="A22" s="3" t="s">
        <v>129</v>
      </c>
      <c r="G22" s="5" t="n">
        <v>-902</v>
      </c>
      <c r="I22" s="5" t="n">
        <v>-902</v>
      </c>
    </row>
    <row r="23" spans="1:9">
      <c r="A23" s="3" t="s">
        <v>139</v>
      </c>
      <c r="E23" s="5" t="n">
        <v>4704</v>
      </c>
      <c r="I23" s="5" t="n">
        <v>4704</v>
      </c>
    </row>
    <row r="24" spans="1:9">
      <c r="A24" s="3" t="s">
        <v>140</v>
      </c>
      <c r="F24" s="7" t="n">
        <v>51683</v>
      </c>
      <c r="H24" s="5" t="n">
        <v>84950</v>
      </c>
      <c r="I24" s="5" t="n">
        <v>136633</v>
      </c>
    </row>
    <row r="25" spans="1:9">
      <c r="A25" s="3" t="s">
        <v>141</v>
      </c>
      <c r="B25" s="7" t="n">
        <v>377</v>
      </c>
      <c r="E25" s="7" t="n">
        <v>126418</v>
      </c>
      <c r="F25" s="7" t="n">
        <v>51683</v>
      </c>
      <c r="G25" s="7" t="n">
        <v>-820</v>
      </c>
      <c r="H25" s="7" t="n">
        <v>184670</v>
      </c>
      <c r="I25" s="7" t="n">
        <v>362328</v>
      </c>
    </row>
    <row r="26" spans="1:9">
      <c r="A26" s="3" t="s">
        <v>142</v>
      </c>
      <c r="B26" s="5" t="n">
        <v>37654</v>
      </c>
      <c r="C26" s="5" t="n">
        <v>37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8</v>
      </c>
      <c r="D2" s="2" t="s">
        <v>86</v>
      </c>
    </row>
    <row r="3" spans="1:4">
      <c r="A3" s="6" t="s">
        <v>194</v>
      </c>
    </row>
    <row r="4" spans="1:4">
      <c r="A4" s="3" t="s">
        <v>642</v>
      </c>
      <c r="B4" s="4" t="n">
        <v>7.7</v>
      </c>
      <c r="C4" s="4" t="n">
        <v>7.1</v>
      </c>
      <c r="D4" s="4" t="n">
        <v>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8</v>
      </c>
    </row>
    <row r="3" spans="1:3">
      <c r="A3" s="6" t="s">
        <v>644</v>
      </c>
    </row>
    <row r="4" spans="1:3">
      <c r="A4" s="3" t="s">
        <v>645</v>
      </c>
      <c r="B4" s="3" t="s">
        <v>429</v>
      </c>
    </row>
    <row r="5" spans="1:3">
      <c r="A5" s="3" t="s">
        <v>646</v>
      </c>
      <c r="B5" s="7" t="n">
        <v>0</v>
      </c>
    </row>
    <row r="6" spans="1:3">
      <c r="A6" s="6" t="s">
        <v>647</v>
      </c>
    </row>
    <row r="7" spans="1:3">
      <c r="A7" s="3" t="s">
        <v>648</v>
      </c>
      <c r="B7" s="5" t="n">
        <v>25165</v>
      </c>
      <c r="C7" s="7" t="n">
        <v>15557</v>
      </c>
    </row>
    <row r="8" spans="1:3">
      <c r="A8" s="3" t="s">
        <v>649</v>
      </c>
      <c r="B8" s="5" t="n">
        <v>-8560</v>
      </c>
      <c r="C8" s="5" t="n">
        <v>-2672</v>
      </c>
    </row>
    <row r="9" spans="1:3">
      <c r="A9" s="3" t="s">
        <v>650</v>
      </c>
      <c r="B9" s="7" t="n">
        <v>16605</v>
      </c>
      <c r="C9" s="7" t="n">
        <v>128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651</v>
      </c>
      <c r="B1" s="2" t="s">
        <v>625</v>
      </c>
    </row>
    <row r="2" spans="1:2">
      <c r="A2" s="6" t="s">
        <v>652</v>
      </c>
    </row>
    <row r="3" spans="1:2">
      <c r="A3" s="3" t="s">
        <v>653</v>
      </c>
      <c r="B3" s="7" t="n">
        <v>6638</v>
      </c>
    </row>
    <row r="4" spans="1:2">
      <c r="A4" s="3" t="s">
        <v>654</v>
      </c>
      <c r="B4" s="5" t="n">
        <v>4618</v>
      </c>
    </row>
    <row r="5" spans="1:2">
      <c r="A5" s="3" t="s">
        <v>655</v>
      </c>
      <c r="B5" s="5" t="n">
        <v>3487</v>
      </c>
    </row>
    <row r="6" spans="1:2">
      <c r="A6" s="3" t="s">
        <v>656</v>
      </c>
      <c r="B6" s="5" t="n">
        <v>2195</v>
      </c>
    </row>
    <row r="7" spans="1:2">
      <c r="A7" s="3" t="s">
        <v>657</v>
      </c>
      <c r="B7" s="5" t="n">
        <v>1426</v>
      </c>
    </row>
    <row r="8" spans="1:2">
      <c r="A8" s="3" t="s">
        <v>658</v>
      </c>
      <c r="B8" s="5" t="n">
        <v>3339</v>
      </c>
    </row>
    <row r="9" spans="1:2">
      <c r="A9" s="3" t="s">
        <v>124</v>
      </c>
      <c r="B9" s="5" t="n">
        <v>21703</v>
      </c>
    </row>
    <row r="10" spans="1:2">
      <c r="A10" s="6" t="s">
        <v>659</v>
      </c>
    </row>
    <row r="11" spans="1:2">
      <c r="A11" s="3" t="s">
        <v>653</v>
      </c>
      <c r="B11" s="5" t="n">
        <v>8740</v>
      </c>
    </row>
    <row r="12" spans="1:2">
      <c r="A12" s="3" t="s">
        <v>654</v>
      </c>
      <c r="B12" s="5" t="n">
        <v>6790</v>
      </c>
    </row>
    <row r="13" spans="1:2">
      <c r="A13" s="3" t="s">
        <v>655</v>
      </c>
      <c r="B13" s="5" t="n">
        <v>2533</v>
      </c>
    </row>
    <row r="14" spans="1:2">
      <c r="A14" s="3" t="s">
        <v>656</v>
      </c>
      <c r="B14" s="5" t="n">
        <v>41</v>
      </c>
    </row>
    <row r="15" spans="1:2">
      <c r="A15" s="3" t="s">
        <v>124</v>
      </c>
      <c r="B15" s="5" t="n">
        <v>18104</v>
      </c>
    </row>
    <row r="16" spans="1:2">
      <c r="A16" s="6" t="s">
        <v>660</v>
      </c>
    </row>
    <row r="17" spans="1:2">
      <c r="A17" s="3" t="s">
        <v>653</v>
      </c>
      <c r="B17" s="5" t="n">
        <v>9574</v>
      </c>
    </row>
    <row r="18" spans="1:2">
      <c r="A18" s="3" t="s">
        <v>654</v>
      </c>
      <c r="B18" s="5" t="n">
        <v>7806</v>
      </c>
    </row>
    <row r="19" spans="1:2">
      <c r="A19" s="3" t="s">
        <v>655</v>
      </c>
      <c r="B19" s="5" t="n">
        <v>7798</v>
      </c>
    </row>
    <row r="20" spans="1:2">
      <c r="A20" s="3" t="s">
        <v>656</v>
      </c>
      <c r="B20" s="5" t="n">
        <v>7972</v>
      </c>
    </row>
    <row r="21" spans="1:2">
      <c r="A21" s="3" t="s">
        <v>657</v>
      </c>
      <c r="B21" s="5" t="n">
        <v>8134</v>
      </c>
    </row>
    <row r="22" spans="1:2">
      <c r="A22" s="3" t="s">
        <v>658</v>
      </c>
      <c r="B22" s="5" t="n">
        <v>106305</v>
      </c>
    </row>
    <row r="23" spans="1:2">
      <c r="A23" s="3" t="s">
        <v>124</v>
      </c>
      <c r="B23" s="5" t="n">
        <v>147589</v>
      </c>
    </row>
    <row r="24" spans="1:2">
      <c r="A24" s="6" t="s">
        <v>124</v>
      </c>
    </row>
    <row r="25" spans="1:2">
      <c r="A25" s="3" t="s">
        <v>653</v>
      </c>
      <c r="B25" s="5" t="n">
        <v>24952</v>
      </c>
    </row>
    <row r="26" spans="1:2">
      <c r="A26" s="3" t="s">
        <v>654</v>
      </c>
      <c r="B26" s="5" t="n">
        <v>19214</v>
      </c>
    </row>
    <row r="27" spans="1:2">
      <c r="A27" s="3" t="s">
        <v>655</v>
      </c>
      <c r="B27" s="5" t="n">
        <v>13818</v>
      </c>
    </row>
    <row r="28" spans="1:2">
      <c r="A28" s="3" t="s">
        <v>656</v>
      </c>
      <c r="B28" s="5" t="n">
        <v>10208</v>
      </c>
    </row>
    <row r="29" spans="1:2">
      <c r="A29" s="3" t="s">
        <v>657</v>
      </c>
      <c r="B29" s="5" t="n">
        <v>9560</v>
      </c>
    </row>
    <row r="30" spans="1:2">
      <c r="A30" s="3" t="s">
        <v>658</v>
      </c>
      <c r="B30" s="5" t="n">
        <v>109644</v>
      </c>
    </row>
    <row r="31" spans="1:2">
      <c r="A31" s="3" t="s">
        <v>124</v>
      </c>
      <c r="B31" s="7" t="n">
        <v>1873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661</v>
      </c>
      <c r="B1" s="2" t="s">
        <v>1</v>
      </c>
    </row>
    <row r="2" spans="1:4">
      <c r="B2" s="2" t="s">
        <v>625</v>
      </c>
      <c r="C2" s="2" t="s">
        <v>302</v>
      </c>
      <c r="D2" s="2" t="s">
        <v>626</v>
      </c>
    </row>
    <row r="3" spans="1:4">
      <c r="A3" s="6" t="s">
        <v>196</v>
      </c>
    </row>
    <row r="4" spans="1:4">
      <c r="A4" s="3" t="s">
        <v>662</v>
      </c>
      <c r="B4" s="5" t="n">
        <v>100</v>
      </c>
      <c r="C4" s="5" t="n">
        <v>100</v>
      </c>
      <c r="D4" s="5" t="n">
        <v>100</v>
      </c>
    </row>
    <row r="5" spans="1:4">
      <c r="A5" s="3" t="s">
        <v>663</v>
      </c>
      <c r="B5" s="5" t="n">
        <v>3</v>
      </c>
      <c r="C5" s="5" t="n">
        <v>3</v>
      </c>
      <c r="D5" s="5" t="n">
        <v>3</v>
      </c>
    </row>
    <row r="6" spans="1:4">
      <c r="A6" s="3" t="s">
        <v>664</v>
      </c>
      <c r="B6" s="5" t="n">
        <v>50</v>
      </c>
      <c r="C6" s="5" t="n">
        <v>50</v>
      </c>
      <c r="D6" s="5" t="n">
        <v>50</v>
      </c>
    </row>
    <row r="7" spans="1:4">
      <c r="A7" s="3" t="s">
        <v>665</v>
      </c>
      <c r="B7" s="5" t="n">
        <v>4</v>
      </c>
      <c r="C7" s="5" t="n">
        <v>4</v>
      </c>
      <c r="D7" s="5" t="n">
        <v>4</v>
      </c>
    </row>
    <row r="8" spans="1:4">
      <c r="A8" s="3" t="s">
        <v>666</v>
      </c>
      <c r="B8" s="4" t="n">
        <v>3.7</v>
      </c>
      <c r="C8" s="4" t="n">
        <v>2.2</v>
      </c>
      <c r="D8" s="4" t="n">
        <v>1.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533</v>
      </c>
      <c r="J1" s="2" t="s">
        <v>1</v>
      </c>
    </row>
    <row r="2" spans="1:12">
      <c r="B2" s="2" t="s">
        <v>2</v>
      </c>
      <c r="C2" s="2" t="s">
        <v>668</v>
      </c>
      <c r="D2" s="2" t="s">
        <v>4</v>
      </c>
      <c r="E2" s="2" t="s">
        <v>534</v>
      </c>
      <c r="F2" s="2" t="s">
        <v>38</v>
      </c>
      <c r="G2" s="2" t="s">
        <v>669</v>
      </c>
      <c r="H2" s="2" t="s">
        <v>670</v>
      </c>
      <c r="I2" s="2" t="s">
        <v>671</v>
      </c>
      <c r="J2" s="2" t="s">
        <v>2</v>
      </c>
      <c r="K2" s="2" t="s">
        <v>38</v>
      </c>
      <c r="L2" s="2" t="s">
        <v>354</v>
      </c>
    </row>
    <row r="3" spans="1:12">
      <c r="A3" s="6" t="s">
        <v>672</v>
      </c>
    </row>
    <row r="4" spans="1:12">
      <c r="A4" s="3" t="s">
        <v>673</v>
      </c>
      <c r="B4" s="5" t="n">
        <v>74889772</v>
      </c>
      <c r="J4" s="5" t="n">
        <v>74889772</v>
      </c>
    </row>
    <row r="5" spans="1:12">
      <c r="A5" s="6" t="s">
        <v>674</v>
      </c>
    </row>
    <row r="6" spans="1:12">
      <c r="A6" s="3" t="s">
        <v>140</v>
      </c>
      <c r="B6" s="7" t="n">
        <v>16924</v>
      </c>
      <c r="C6" s="7" t="n">
        <v>18672</v>
      </c>
      <c r="D6" s="7" t="n">
        <v>12334</v>
      </c>
      <c r="E6" s="7" t="n">
        <v>3753</v>
      </c>
      <c r="J6" s="7" t="n">
        <v>51683</v>
      </c>
    </row>
    <row r="7" spans="1:12">
      <c r="A7" s="3" t="s">
        <v>34</v>
      </c>
    </row>
    <row r="8" spans="1:12">
      <c r="A8" s="6" t="s">
        <v>672</v>
      </c>
    </row>
    <row r="9" spans="1:12">
      <c r="A9" s="3" t="s">
        <v>673</v>
      </c>
      <c r="B9" s="5" t="n">
        <v>37653630</v>
      </c>
      <c r="J9" s="5" t="n">
        <v>37653630</v>
      </c>
      <c r="L9" s="5" t="n">
        <v>0</v>
      </c>
    </row>
    <row r="10" spans="1:12">
      <c r="A10" s="6" t="s">
        <v>675</v>
      </c>
    </row>
    <row r="11" spans="1:12">
      <c r="A11" s="3" t="s">
        <v>676</v>
      </c>
      <c r="J11" s="5" t="n">
        <v>32695000</v>
      </c>
    </row>
    <row r="12" spans="1:12">
      <c r="A12" s="3" t="s">
        <v>105</v>
      </c>
      <c r="B12" s="8" t="n">
        <v>0.45</v>
      </c>
      <c r="C12" s="8" t="n">
        <v>0.52</v>
      </c>
      <c r="D12" s="8" t="n">
        <v>0.47</v>
      </c>
      <c r="E12" s="8" t="n">
        <v>0.14</v>
      </c>
      <c r="F12" s="3" t="s">
        <v>63</v>
      </c>
      <c r="G12" s="3" t="s">
        <v>63</v>
      </c>
      <c r="H12" s="3" t="s">
        <v>63</v>
      </c>
      <c r="I12" s="3" t="s">
        <v>63</v>
      </c>
      <c r="J12" s="8" t="n">
        <v>1.6</v>
      </c>
      <c r="K12" s="3" t="s">
        <v>63</v>
      </c>
    </row>
    <row r="13" spans="1:12">
      <c r="A13" s="3" t="s">
        <v>106</v>
      </c>
      <c r="B13" s="8" t="n">
        <v>0.44</v>
      </c>
      <c r="C13" s="8" t="n">
        <v>0.52</v>
      </c>
      <c r="D13" s="8" t="n">
        <v>0.46</v>
      </c>
      <c r="E13" s="8" t="n">
        <v>0.14</v>
      </c>
      <c r="F13" s="3" t="s">
        <v>63</v>
      </c>
      <c r="G13" s="3" t="s">
        <v>63</v>
      </c>
      <c r="H13" s="3" t="s">
        <v>63</v>
      </c>
      <c r="I13" s="3" t="s">
        <v>63</v>
      </c>
      <c r="J13" s="8" t="n">
        <v>1.58</v>
      </c>
      <c r="K13" s="3" t="s">
        <v>63</v>
      </c>
    </row>
    <row r="14" spans="1:12">
      <c r="A14" s="3" t="s">
        <v>36</v>
      </c>
    </row>
    <row r="15" spans="1:12">
      <c r="A15" s="6" t="s">
        <v>672</v>
      </c>
    </row>
    <row r="16" spans="1:12">
      <c r="A16" s="3" t="s">
        <v>673</v>
      </c>
      <c r="B16" s="5" t="n">
        <v>37236142</v>
      </c>
      <c r="J16" s="5" t="n">
        <v>37236142</v>
      </c>
      <c r="L16" s="5" t="n">
        <v>0</v>
      </c>
    </row>
    <row r="17" spans="1:12">
      <c r="A17" s="6" t="s">
        <v>675</v>
      </c>
    </row>
    <row r="18" spans="1:12">
      <c r="A18" s="3" t="s">
        <v>677</v>
      </c>
      <c r="J18" s="5" t="n">
        <v>37236142</v>
      </c>
    </row>
  </sheetData>
  <mergeCells count="3">
    <mergeCell ref="A1:A2"/>
    <mergeCell ref="B1:I1"/>
    <mergeCell ref="J1:K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78</v>
      </c>
      <c r="B1" s="2" t="s">
        <v>533</v>
      </c>
      <c r="C1" s="2" t="s">
        <v>1</v>
      </c>
    </row>
    <row r="2" spans="1:6">
      <c r="B2" s="2" t="s">
        <v>2</v>
      </c>
      <c r="C2" s="2" t="s">
        <v>2</v>
      </c>
      <c r="D2" s="2" t="s">
        <v>38</v>
      </c>
      <c r="E2" s="2" t="s">
        <v>86</v>
      </c>
      <c r="F2" s="2" t="s">
        <v>345</v>
      </c>
    </row>
    <row r="3" spans="1:6">
      <c r="A3" s="3" t="s">
        <v>679</v>
      </c>
      <c r="C3" s="7" t="n">
        <v>9966</v>
      </c>
      <c r="D3" s="7" t="n">
        <v>12941</v>
      </c>
      <c r="E3" s="7" t="n">
        <v>2616</v>
      </c>
    </row>
    <row r="4" spans="1:6">
      <c r="A4" s="3" t="s">
        <v>680</v>
      </c>
      <c r="C4" s="5" t="n">
        <v>1312</v>
      </c>
      <c r="D4" s="5" t="n">
        <v>1553</v>
      </c>
      <c r="E4" s="5" t="n">
        <v>243</v>
      </c>
    </row>
    <row r="5" spans="1:6">
      <c r="A5" s="3" t="s">
        <v>681</v>
      </c>
      <c r="C5" s="5" t="n">
        <v>3583</v>
      </c>
      <c r="D5" s="5" t="n">
        <v>18826</v>
      </c>
      <c r="E5" s="5" t="n">
        <v>19946</v>
      </c>
    </row>
    <row r="6" spans="1:6">
      <c r="A6" s="3" t="s">
        <v>682</v>
      </c>
      <c r="C6" s="5" t="n">
        <v>7613</v>
      </c>
      <c r="D6" s="7" t="n">
        <v>1535</v>
      </c>
      <c r="E6" s="7" t="n">
        <v>583</v>
      </c>
    </row>
    <row r="7" spans="1:6">
      <c r="A7" s="3" t="s">
        <v>34</v>
      </c>
    </row>
    <row r="8" spans="1:6">
      <c r="A8" s="3" t="s">
        <v>683</v>
      </c>
      <c r="B8" s="5" t="n">
        <v>7068</v>
      </c>
    </row>
    <row r="9" spans="1:6">
      <c r="A9" s="3" t="s">
        <v>36</v>
      </c>
    </row>
    <row r="10" spans="1:6">
      <c r="A10" s="3" t="s">
        <v>684</v>
      </c>
      <c r="B10" s="7" t="n">
        <v>0</v>
      </c>
      <c r="C10" s="7" t="n">
        <v>0</v>
      </c>
      <c r="F10" s="7"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85</v>
      </c>
      <c r="B1" s="2" t="s">
        <v>533</v>
      </c>
      <c r="J1" s="2" t="s">
        <v>1</v>
      </c>
    </row>
    <row r="2" spans="1:13">
      <c r="B2" s="2" t="s">
        <v>2</v>
      </c>
      <c r="C2" s="2" t="s">
        <v>668</v>
      </c>
      <c r="D2" s="2" t="s">
        <v>4</v>
      </c>
      <c r="E2" s="2" t="s">
        <v>534</v>
      </c>
      <c r="F2" s="2" t="s">
        <v>38</v>
      </c>
      <c r="G2" s="2" t="s">
        <v>669</v>
      </c>
      <c r="H2" s="2" t="s">
        <v>670</v>
      </c>
      <c r="I2" s="2" t="s">
        <v>671</v>
      </c>
      <c r="J2" s="2" t="s">
        <v>2</v>
      </c>
      <c r="K2" s="2" t="s">
        <v>38</v>
      </c>
      <c r="L2" s="2" t="s">
        <v>86</v>
      </c>
      <c r="M2" s="2" t="s">
        <v>354</v>
      </c>
    </row>
    <row r="3" spans="1:13">
      <c r="A3" s="3" t="s">
        <v>88</v>
      </c>
      <c r="B3" s="7" t="n">
        <v>139824</v>
      </c>
      <c r="C3" s="7" t="n">
        <v>150658</v>
      </c>
      <c r="D3" s="7" t="n">
        <v>138543</v>
      </c>
      <c r="E3" s="7" t="n">
        <v>115110</v>
      </c>
      <c r="F3" s="7" t="n">
        <v>104784</v>
      </c>
      <c r="G3" s="7" t="n">
        <v>96027</v>
      </c>
      <c r="H3" s="7" t="n">
        <v>81877</v>
      </c>
      <c r="I3" s="7" t="n">
        <v>58503</v>
      </c>
      <c r="J3" s="7" t="n">
        <v>544135</v>
      </c>
      <c r="K3" s="7" t="n">
        <v>341191</v>
      </c>
      <c r="L3" s="7" t="n">
        <v>155048</v>
      </c>
    </row>
    <row r="4" spans="1:13">
      <c r="A4" s="3" t="s">
        <v>92</v>
      </c>
      <c r="B4" s="5" t="n">
        <v>43864</v>
      </c>
      <c r="C4" s="5" t="n">
        <v>52133</v>
      </c>
      <c r="D4" s="5" t="n">
        <v>46487</v>
      </c>
      <c r="E4" s="5" t="n">
        <v>35217</v>
      </c>
      <c r="F4" s="5" t="n">
        <v>28737</v>
      </c>
      <c r="G4" s="5" t="n">
        <v>28059</v>
      </c>
      <c r="H4" s="5" t="n">
        <v>22073</v>
      </c>
      <c r="I4" s="5" t="n">
        <v>9994</v>
      </c>
      <c r="J4" s="5" t="n">
        <v>177701</v>
      </c>
      <c r="K4" s="5" t="n">
        <v>88863</v>
      </c>
      <c r="L4" s="5" t="n">
        <v>10615</v>
      </c>
    </row>
    <row r="5" spans="1:13">
      <c r="A5" s="3" t="s">
        <v>686</v>
      </c>
      <c r="B5" s="5" t="n">
        <v>38683</v>
      </c>
      <c r="C5" s="5" t="n">
        <v>43648</v>
      </c>
      <c r="D5" s="5" t="n">
        <v>41542</v>
      </c>
      <c r="E5" s="5" t="n">
        <v>26408</v>
      </c>
      <c r="F5" s="7" t="n">
        <v>22814</v>
      </c>
      <c r="G5" s="7" t="n">
        <v>22301</v>
      </c>
      <c r="H5" s="7" t="n">
        <v>16578</v>
      </c>
      <c r="I5" s="7" t="n">
        <v>4854</v>
      </c>
      <c r="J5" s="5" t="n">
        <v>150281</v>
      </c>
      <c r="K5" s="5" t="n">
        <v>66547</v>
      </c>
      <c r="L5" s="5" t="n">
        <v>-8176</v>
      </c>
    </row>
    <row r="6" spans="1:13">
      <c r="A6" s="3" t="s">
        <v>98</v>
      </c>
      <c r="E6" s="5" t="n">
        <v>13648</v>
      </c>
      <c r="J6" s="5" t="n">
        <v>13648</v>
      </c>
      <c r="K6" s="7" t="n">
        <v>66547</v>
      </c>
      <c r="L6" s="7" t="n">
        <v>-8176</v>
      </c>
    </row>
    <row r="7" spans="1:13">
      <c r="A7" s="3" t="s">
        <v>99</v>
      </c>
      <c r="B7" s="5" t="n">
        <v>21759</v>
      </c>
      <c r="C7" s="5" t="n">
        <v>24976</v>
      </c>
      <c r="D7" s="5" t="n">
        <v>29208</v>
      </c>
      <c r="E7" s="5" t="n">
        <v>9007</v>
      </c>
      <c r="J7" s="5" t="n">
        <v>84950</v>
      </c>
    </row>
    <row r="8" spans="1:13">
      <c r="A8" s="3" t="s">
        <v>687</v>
      </c>
      <c r="B8" s="7" t="n">
        <v>16924</v>
      </c>
      <c r="C8" s="7" t="n">
        <v>18672</v>
      </c>
      <c r="D8" s="7" t="n">
        <v>12334</v>
      </c>
      <c r="E8" s="7" t="n">
        <v>3753</v>
      </c>
      <c r="J8" s="7" t="n">
        <v>51683</v>
      </c>
    </row>
    <row r="9" spans="1:13">
      <c r="A9" s="3" t="s">
        <v>673</v>
      </c>
      <c r="B9" s="5" t="n">
        <v>74889772</v>
      </c>
      <c r="J9" s="5" t="n">
        <v>74889772</v>
      </c>
    </row>
    <row r="10" spans="1:13">
      <c r="A10" s="3" t="s">
        <v>34</v>
      </c>
    </row>
    <row r="11" spans="1:13">
      <c r="A11" s="3" t="s">
        <v>105</v>
      </c>
      <c r="B11" s="8" t="n">
        <v>0.45</v>
      </c>
      <c r="C11" s="8" t="n">
        <v>0.52</v>
      </c>
      <c r="D11" s="8" t="n">
        <v>0.47</v>
      </c>
      <c r="E11" s="8" t="n">
        <v>0.14</v>
      </c>
      <c r="F11" s="3" t="s">
        <v>63</v>
      </c>
      <c r="G11" s="3" t="s">
        <v>63</v>
      </c>
      <c r="H11" s="3" t="s">
        <v>63</v>
      </c>
      <c r="I11" s="3" t="s">
        <v>63</v>
      </c>
      <c r="J11" s="8" t="n">
        <v>1.6</v>
      </c>
      <c r="K11" s="3" t="s">
        <v>63</v>
      </c>
    </row>
    <row r="12" spans="1:13">
      <c r="A12" s="3" t="s">
        <v>106</v>
      </c>
      <c r="B12" s="8" t="n">
        <v>0.44</v>
      </c>
      <c r="C12" s="8" t="n">
        <v>0.52</v>
      </c>
      <c r="D12" s="8" t="n">
        <v>0.46</v>
      </c>
      <c r="E12" s="8" t="n">
        <v>0.14</v>
      </c>
      <c r="F12" s="3" t="s">
        <v>63</v>
      </c>
      <c r="G12" s="3" t="s">
        <v>63</v>
      </c>
      <c r="H12" s="3" t="s">
        <v>63</v>
      </c>
      <c r="I12" s="3" t="s">
        <v>63</v>
      </c>
      <c r="J12" s="8" t="n">
        <v>1.58</v>
      </c>
      <c r="K12" s="3" t="s">
        <v>63</v>
      </c>
    </row>
    <row r="13" spans="1:13">
      <c r="A13" s="3" t="s">
        <v>673</v>
      </c>
      <c r="B13" s="5" t="n">
        <v>37653630</v>
      </c>
      <c r="J13" s="5" t="n">
        <v>37653630</v>
      </c>
      <c r="M13"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8</v>
      </c>
      <c r="D2" s="2" t="s">
        <v>86</v>
      </c>
    </row>
    <row r="3" spans="1:4">
      <c r="A3" s="6" t="s">
        <v>144</v>
      </c>
    </row>
    <row r="4" spans="1:4">
      <c r="A4" s="3" t="s">
        <v>97</v>
      </c>
      <c r="B4" s="7" t="n">
        <v>150281</v>
      </c>
      <c r="C4" s="7" t="n">
        <v>66547</v>
      </c>
      <c r="D4" s="7" t="n">
        <v>-8176</v>
      </c>
    </row>
    <row r="5" spans="1:4">
      <c r="A5" s="6" t="s">
        <v>145</v>
      </c>
    </row>
    <row r="6" spans="1:4">
      <c r="A6" s="3" t="s">
        <v>146</v>
      </c>
      <c r="B6" s="5" t="n">
        <v>30153</v>
      </c>
      <c r="C6" s="5" t="n">
        <v>23271</v>
      </c>
      <c r="D6" s="5" t="n">
        <v>21241</v>
      </c>
    </row>
    <row r="7" spans="1:4">
      <c r="A7" s="3" t="s">
        <v>147</v>
      </c>
      <c r="B7" s="5" t="n">
        <v>275</v>
      </c>
      <c r="C7" s="5" t="n">
        <v>1752</v>
      </c>
      <c r="D7" s="5" t="n">
        <v>1777</v>
      </c>
    </row>
    <row r="8" spans="1:4">
      <c r="A8" s="3" t="s">
        <v>139</v>
      </c>
      <c r="B8" s="5" t="n">
        <v>4704</v>
      </c>
      <c r="D8" s="5" t="n">
        <v>361</v>
      </c>
    </row>
    <row r="9" spans="1:4">
      <c r="A9" s="3" t="s">
        <v>148</v>
      </c>
      <c r="C9" s="5" t="n">
        <v>-100</v>
      </c>
      <c r="D9" s="5" t="n">
        <v>-357</v>
      </c>
    </row>
    <row r="10" spans="1:4">
      <c r="A10" s="3" t="s">
        <v>149</v>
      </c>
      <c r="B10" s="5" t="n">
        <v>1451</v>
      </c>
      <c r="C10" s="5" t="n">
        <v>1259</v>
      </c>
      <c r="D10" s="5" t="n">
        <v>1851</v>
      </c>
    </row>
    <row r="11" spans="1:4">
      <c r="A11" s="3" t="s">
        <v>150</v>
      </c>
      <c r="B11" s="5" t="n">
        <v>886</v>
      </c>
      <c r="C11" s="5" t="n">
        <v>534</v>
      </c>
      <c r="D11" s="5" t="n">
        <v>950</v>
      </c>
    </row>
    <row r="12" spans="1:4">
      <c r="A12" s="3" t="s">
        <v>151</v>
      </c>
      <c r="B12" s="5" t="n">
        <v>15201</v>
      </c>
      <c r="C12" s="5" t="n">
        <v>220</v>
      </c>
      <c r="D12" s="5" t="n">
        <v>132</v>
      </c>
    </row>
    <row r="13" spans="1:4">
      <c r="A13" s="3" t="s">
        <v>152</v>
      </c>
      <c r="B13" s="5" t="n">
        <v>4305</v>
      </c>
      <c r="D13" s="5" t="n">
        <v>-2251</v>
      </c>
    </row>
    <row r="14" spans="1:4">
      <c r="A14" s="6" t="s">
        <v>153</v>
      </c>
    </row>
    <row r="15" spans="1:4">
      <c r="A15" s="3" t="s">
        <v>154</v>
      </c>
      <c r="B15" s="5" t="n">
        <v>-8105</v>
      </c>
      <c r="C15" s="5" t="n">
        <v>-50094</v>
      </c>
      <c r="D15" s="5" t="n">
        <v>509</v>
      </c>
    </row>
    <row r="16" spans="1:4">
      <c r="A16" s="3" t="s">
        <v>42</v>
      </c>
      <c r="B16" s="5" t="n">
        <v>-38227</v>
      </c>
      <c r="C16" s="5" t="n">
        <v>-28279</v>
      </c>
      <c r="D16" s="5" t="n">
        <v>4126</v>
      </c>
    </row>
    <row r="17" spans="1:4">
      <c r="A17" s="3" t="s">
        <v>155</v>
      </c>
      <c r="B17" s="5" t="n">
        <v>-6509</v>
      </c>
      <c r="C17" s="5" t="n">
        <v>-4012</v>
      </c>
      <c r="D17" s="5" t="n">
        <v>1080</v>
      </c>
    </row>
    <row r="18" spans="1:4">
      <c r="A18" s="3" t="s">
        <v>51</v>
      </c>
      <c r="B18" s="5" t="n">
        <v>7651</v>
      </c>
      <c r="C18" s="5" t="n">
        <v>19505</v>
      </c>
      <c r="D18" s="5" t="n">
        <v>5014</v>
      </c>
    </row>
    <row r="19" spans="1:4">
      <c r="A19" s="3" t="s">
        <v>156</v>
      </c>
      <c r="B19" s="5" t="n">
        <v>5114</v>
      </c>
      <c r="C19" s="5" t="n">
        <v>4104</v>
      </c>
      <c r="D19" s="5" t="n">
        <v>-2282</v>
      </c>
    </row>
    <row r="20" spans="1:4">
      <c r="A20" s="3" t="s">
        <v>157</v>
      </c>
      <c r="B20" s="5" t="n">
        <v>167180</v>
      </c>
      <c r="C20" s="5" t="n">
        <v>34707</v>
      </c>
      <c r="D20" s="5" t="n">
        <v>23975</v>
      </c>
    </row>
    <row r="21" spans="1:4">
      <c r="A21" s="6" t="s">
        <v>158</v>
      </c>
    </row>
    <row r="22" spans="1:4">
      <c r="A22" s="3" t="s">
        <v>159</v>
      </c>
      <c r="B22" s="5" t="n">
        <v>-70053</v>
      </c>
      <c r="C22" s="5" t="n">
        <v>-32082</v>
      </c>
      <c r="D22" s="5" t="n">
        <v>-21721</v>
      </c>
    </row>
    <row r="23" spans="1:4">
      <c r="A23" s="3" t="s">
        <v>160</v>
      </c>
      <c r="B23" s="5" t="n">
        <v>1899</v>
      </c>
      <c r="C23" s="5" t="n">
        <v>1404</v>
      </c>
      <c r="D23" s="5" t="n">
        <v>4363</v>
      </c>
    </row>
    <row r="24" spans="1:4">
      <c r="A24" s="3" t="s">
        <v>161</v>
      </c>
      <c r="B24" s="5" t="n">
        <v>-68154</v>
      </c>
      <c r="C24" s="5" t="n">
        <v>-30678</v>
      </c>
      <c r="D24" s="5" t="n">
        <v>-17358</v>
      </c>
    </row>
    <row r="25" spans="1:4">
      <c r="A25" s="6" t="s">
        <v>162</v>
      </c>
    </row>
    <row r="26" spans="1:4">
      <c r="A26" s="3" t="s">
        <v>163</v>
      </c>
      <c r="B26" s="5" t="n">
        <v>-248529</v>
      </c>
      <c r="C26" s="5" t="n">
        <v>-2569</v>
      </c>
      <c r="D26" s="5" t="n">
        <v>-7908</v>
      </c>
    </row>
    <row r="27" spans="1:4">
      <c r="A27" s="3" t="s">
        <v>164</v>
      </c>
      <c r="B27" s="5" t="n">
        <v>-840</v>
      </c>
    </row>
    <row r="28" spans="1:4">
      <c r="A28" s="3" t="s">
        <v>165</v>
      </c>
      <c r="B28" s="5" t="n">
        <v>-6274</v>
      </c>
      <c r="C28" s="5" t="n">
        <v>-2744</v>
      </c>
      <c r="D28" s="5" t="n">
        <v>-208</v>
      </c>
    </row>
    <row r="29" spans="1:4">
      <c r="A29" s="3" t="s">
        <v>166</v>
      </c>
      <c r="B29" s="5" t="n">
        <v>828168</v>
      </c>
    </row>
    <row r="30" spans="1:4">
      <c r="A30" s="3" t="s">
        <v>167</v>
      </c>
      <c r="B30" s="5" t="n">
        <v>-31848</v>
      </c>
      <c r="D30" s="5" t="n">
        <v>-2055</v>
      </c>
    </row>
    <row r="31" spans="1:4">
      <c r="A31" s="3" t="s">
        <v>168</v>
      </c>
      <c r="B31" s="5" t="n">
        <v>-575681</v>
      </c>
    </row>
    <row r="32" spans="1:4">
      <c r="A32" s="3" t="s">
        <v>169</v>
      </c>
      <c r="B32" s="5" t="n">
        <v>-35004</v>
      </c>
      <c r="C32" s="5" t="n">
        <v>-5313</v>
      </c>
      <c r="D32" s="5" t="n">
        <v>-10171</v>
      </c>
    </row>
    <row r="33" spans="1:4">
      <c r="A33" s="3" t="s">
        <v>170</v>
      </c>
      <c r="B33" s="5" t="n">
        <v>-755</v>
      </c>
      <c r="C33" s="5" t="n">
        <v>170</v>
      </c>
      <c r="D33" s="5" t="n">
        <v>-284</v>
      </c>
    </row>
    <row r="34" spans="1:4">
      <c r="A34" s="3" t="s">
        <v>171</v>
      </c>
      <c r="B34" s="5" t="n">
        <v>63267</v>
      </c>
      <c r="C34" s="5" t="n">
        <v>-1114</v>
      </c>
      <c r="D34" s="5" t="n">
        <v>-3838</v>
      </c>
    </row>
    <row r="35" spans="1:4">
      <c r="A35" s="6" t="s">
        <v>40</v>
      </c>
    </row>
    <row r="36" spans="1:4">
      <c r="A36" s="3" t="s">
        <v>172</v>
      </c>
      <c r="B36" s="5" t="n">
        <v>7574</v>
      </c>
      <c r="C36" s="5" t="n">
        <v>8688</v>
      </c>
      <c r="D36" s="5" t="n">
        <v>12526</v>
      </c>
    </row>
    <row r="37" spans="1:4">
      <c r="A37" s="3" t="s">
        <v>173</v>
      </c>
      <c r="B37" s="7" t="n">
        <v>70841</v>
      </c>
      <c r="C37" s="7" t="n">
        <v>7574</v>
      </c>
      <c r="D37" s="7" t="n">
        <v>86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6" t="s">
        <v>174</v>
      </c>
    </row>
    <row r="4" spans="1:2">
      <c r="A4" s="3" t="s">
        <v>174</v>
      </c>
      <c r="B4" s="3"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6</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20:39:19Z</dcterms:created>
  <dcterms:modified xmlns:dcterms="http://purl.org/dc/terms/" xmlns:xsi="http://www.w3.org/2001/XMLSchema-instance" xsi:type="dcterms:W3CDTF">2019-03-14T20:39:19Z</dcterms:modified>
</cp:coreProperties>
</file>